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Asset Acquisition"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Debt and Lease Obligations" sheetId="16" state="visible" r:id="rId16"/>
    <sheet xmlns:r="http://schemas.openxmlformats.org/officeDocument/2006/relationships" name="Related Party Transactions" sheetId="17" state="visible" r:id="rId17"/>
    <sheet xmlns:r="http://schemas.openxmlformats.org/officeDocument/2006/relationships" name="Stock Based Compensation" sheetId="18" state="visible" r:id="rId18"/>
    <sheet xmlns:r="http://schemas.openxmlformats.org/officeDocument/2006/relationships" name="Net Loss per Share Attributable" sheetId="19" state="visible" r:id="rId19"/>
    <sheet xmlns:r="http://schemas.openxmlformats.org/officeDocument/2006/relationships" name="Business Segment, Geographic, a" sheetId="20" state="visible" r:id="rId20"/>
    <sheet xmlns:r="http://schemas.openxmlformats.org/officeDocument/2006/relationships" name="Revenue Recogni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Intangible Assets, net (Tables)" sheetId="26" state="visible" r:id="rId26"/>
    <sheet xmlns:r="http://schemas.openxmlformats.org/officeDocument/2006/relationships" name="Fair Value Measurements (Tables" sheetId="27" state="visible" r:id="rId27"/>
    <sheet xmlns:r="http://schemas.openxmlformats.org/officeDocument/2006/relationships" name="Accrued Expenses (Tables)" sheetId="28" state="visible" r:id="rId28"/>
    <sheet xmlns:r="http://schemas.openxmlformats.org/officeDocument/2006/relationships" name="Debt and Lease Obligations (Tab" sheetId="29" state="visible" r:id="rId29"/>
    <sheet xmlns:r="http://schemas.openxmlformats.org/officeDocument/2006/relationships" name="Stock Based Compensation (Table" sheetId="30" state="visible" r:id="rId30"/>
    <sheet xmlns:r="http://schemas.openxmlformats.org/officeDocument/2006/relationships" name="Net Loss per Share Attributab_2" sheetId="31" state="visible" r:id="rId31"/>
    <sheet xmlns:r="http://schemas.openxmlformats.org/officeDocument/2006/relationships" name="Business Segment, Geographic,_2" sheetId="32" state="visible" r:id="rId32"/>
    <sheet xmlns:r="http://schemas.openxmlformats.org/officeDocument/2006/relationships" name="Revenue Recognition (Tables)" sheetId="33" state="visible" r:id="rId33"/>
    <sheet xmlns:r="http://schemas.openxmlformats.org/officeDocument/2006/relationships" name="Commitments and Contingencies (" sheetId="34" state="visible" r:id="rId34"/>
    <sheet xmlns:r="http://schemas.openxmlformats.org/officeDocument/2006/relationships" name="Company and Nature of Business " sheetId="35" state="visible" r:id="rId35"/>
    <sheet xmlns:r="http://schemas.openxmlformats.org/officeDocument/2006/relationships" name="Summary of Significant Accoun_3" sheetId="36" state="visible" r:id="rId36"/>
    <sheet xmlns:r="http://schemas.openxmlformats.org/officeDocument/2006/relationships" name="Inventories - Schedule of Inven" sheetId="37" state="visible" r:id="rId37"/>
    <sheet xmlns:r="http://schemas.openxmlformats.org/officeDocument/2006/relationships" name="Intangible Assets, Net - Summar" sheetId="38" state="visible" r:id="rId38"/>
    <sheet xmlns:r="http://schemas.openxmlformats.org/officeDocument/2006/relationships" name="Intangible Assets, Net - Additi"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Asset Acquisition - Additional " sheetId="42" state="visible" r:id="rId42"/>
    <sheet xmlns:r="http://schemas.openxmlformats.org/officeDocument/2006/relationships" name="Accrued Expenses - Schedule of " sheetId="43" state="visible" r:id="rId43"/>
    <sheet xmlns:r="http://schemas.openxmlformats.org/officeDocument/2006/relationships" name="Accrued Expenses - Additional I" sheetId="44" state="visible" r:id="rId44"/>
    <sheet xmlns:r="http://schemas.openxmlformats.org/officeDocument/2006/relationships" name="Income Taxes - Additional Infor" sheetId="45" state="visible" r:id="rId45"/>
    <sheet xmlns:r="http://schemas.openxmlformats.org/officeDocument/2006/relationships" name="Debt and Lease Obligations - Su" sheetId="46" state="visible" r:id="rId46"/>
    <sheet xmlns:r="http://schemas.openxmlformats.org/officeDocument/2006/relationships" name="Debt and Lease Obligations - _2" sheetId="47" state="visible" r:id="rId47"/>
    <sheet xmlns:r="http://schemas.openxmlformats.org/officeDocument/2006/relationships" name="Debt and Lease Obligations - Ad" sheetId="48" state="visible" r:id="rId48"/>
    <sheet xmlns:r="http://schemas.openxmlformats.org/officeDocument/2006/relationships" name="Debt and Lease Obligations - _3" sheetId="49" state="visible" r:id="rId49"/>
    <sheet xmlns:r="http://schemas.openxmlformats.org/officeDocument/2006/relationships" name="Debt and Lease Obligations - Sc" sheetId="50" state="visible" r:id="rId50"/>
    <sheet xmlns:r="http://schemas.openxmlformats.org/officeDocument/2006/relationships" name="Debt and Lease Obligations - _4" sheetId="51" state="visible" r:id="rId51"/>
    <sheet xmlns:r="http://schemas.openxmlformats.org/officeDocument/2006/relationships" name="Debt and Lease Obligations - _5" sheetId="52" state="visible" r:id="rId52"/>
    <sheet xmlns:r="http://schemas.openxmlformats.org/officeDocument/2006/relationships" name="Related Party Transactions - Ad" sheetId="53" state="visible" r:id="rId53"/>
    <sheet xmlns:r="http://schemas.openxmlformats.org/officeDocument/2006/relationships" name="Stock Based Compensation - Addi" sheetId="54" state="visible" r:id="rId54"/>
    <sheet xmlns:r="http://schemas.openxmlformats.org/officeDocument/2006/relationships" name="Stock Based Compensation - Sche" sheetId="55" state="visible" r:id="rId55"/>
    <sheet xmlns:r="http://schemas.openxmlformats.org/officeDocument/2006/relationships" name="Stock Based Compensation - Sc_2" sheetId="56" state="visible" r:id="rId56"/>
    <sheet xmlns:r="http://schemas.openxmlformats.org/officeDocument/2006/relationships" name="Stock Based Compensation - Sc_3" sheetId="57" state="visible" r:id="rId57"/>
    <sheet xmlns:r="http://schemas.openxmlformats.org/officeDocument/2006/relationships" name="Net Loss per Share Attributab_3" sheetId="58" state="visible" r:id="rId58"/>
    <sheet xmlns:r="http://schemas.openxmlformats.org/officeDocument/2006/relationships" name="Business Segment, Geographic,_3" sheetId="59" state="visible" r:id="rId59"/>
    <sheet xmlns:r="http://schemas.openxmlformats.org/officeDocument/2006/relationships" name="Business Segment, Geographic,_4" sheetId="60" state="visible" r:id="rId60"/>
    <sheet xmlns:r="http://schemas.openxmlformats.org/officeDocument/2006/relationships" name="Business Segment, Geographic,_5" sheetId="61" state="visible" r:id="rId61"/>
    <sheet xmlns:r="http://schemas.openxmlformats.org/officeDocument/2006/relationships" name="Business Segment, Geographic,_6" sheetId="62" state="visible" r:id="rId62"/>
    <sheet xmlns:r="http://schemas.openxmlformats.org/officeDocument/2006/relationships" name="Business Segment, Geographic,_7" sheetId="63" state="visible" r:id="rId63"/>
    <sheet xmlns:r="http://schemas.openxmlformats.org/officeDocument/2006/relationships" name="Business Segment, Geographic,_8" sheetId="64" state="visible" r:id="rId64"/>
    <sheet xmlns:r="http://schemas.openxmlformats.org/officeDocument/2006/relationships" name="Business Segment, Geographic,_9" sheetId="65" state="visible" r:id="rId65"/>
    <sheet xmlns:r="http://schemas.openxmlformats.org/officeDocument/2006/relationships" name="Business Segment, Geographic_10" sheetId="66" state="visible" r:id="rId66"/>
    <sheet xmlns:r="http://schemas.openxmlformats.org/officeDocument/2006/relationships" name="Revenue Recognition - Additiona" sheetId="67" state="visible" r:id="rId67"/>
    <sheet xmlns:r="http://schemas.openxmlformats.org/officeDocument/2006/relationships" name="Revenue Recognition - Schedule " sheetId="68" state="visible" r:id="rId68"/>
    <sheet xmlns:r="http://schemas.openxmlformats.org/officeDocument/2006/relationships" name="Revenue Recognition - Summary o" sheetId="69" state="visible" r:id="rId69"/>
    <sheet xmlns:r="http://schemas.openxmlformats.org/officeDocument/2006/relationships" name="Revenue Recognition - Summary_2" sheetId="70" state="visible" r:id="rId70"/>
    <sheet xmlns:r="http://schemas.openxmlformats.org/officeDocument/2006/relationships" name="Commitments and Contingencies -"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TNX</t>
  </si>
  <si>
    <t>Entity Registrant Name</t>
  </si>
  <si>
    <t>Athenex, Inc.</t>
  </si>
  <si>
    <t>Entity Central Index Key</t>
  </si>
  <si>
    <t>0001300699</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Current assets:</t>
  </si>
  <si>
    <t>Cash and cash equivalents</t>
  </si>
  <si>
    <t>Short-term investments</t>
  </si>
  <si>
    <t>Accounts receivable, net of chargebacks and other deductions of $10,448 and $13,101, respectively, and allowance for doubtful accounts of $8 and $9, respectively</t>
  </si>
  <si>
    <t>Inventories</t>
  </si>
  <si>
    <t>Prepaid expenses and other current assets</t>
  </si>
  <si>
    <t>Total current assets</t>
  </si>
  <si>
    <t>Property and equipment, net</t>
  </si>
  <si>
    <t>Goodwill</t>
  </si>
  <si>
    <t>Intangible assets, net</t>
  </si>
  <si>
    <t>Operating lease right-of-use assets, net</t>
  </si>
  <si>
    <t>Deferred income tax assets</t>
  </si>
  <si>
    <t>Total assets</t>
  </si>
  <si>
    <t>Current liabilities:</t>
  </si>
  <si>
    <t>Accounts payable</t>
  </si>
  <si>
    <t>Accrued expenses</t>
  </si>
  <si>
    <t>Current portion of operating lease liabilities</t>
  </si>
  <si>
    <t>Current portion of long-term debt</t>
  </si>
  <si>
    <t>Total current liabilities</t>
  </si>
  <si>
    <t>Long-term liabilities:</t>
  </si>
  <si>
    <t>Deferred compensation</t>
  </si>
  <si>
    <t>Deferred rent</t>
  </si>
  <si>
    <t>Long-term operating lease liabilities</t>
  </si>
  <si>
    <t>Long-term debt and finance lease obligations</t>
  </si>
  <si>
    <t>Total liabilities</t>
  </si>
  <si>
    <t>Commitments and contingencies (See Note 15)</t>
  </si>
  <si>
    <t xml:space="preserve"> </t>
  </si>
  <si>
    <t>Stockholders' equity:</t>
  </si>
  <si>
    <t>Common stock, par value $0.001 per share, 250,000,000 shares authorized at March 31, 2019 and December 31, 2018; 68,718,618 and 68,668,986 shares issued at March 31, 2019 and December 31, 2018, respectively; 67,045,698 and 66,996,066 shares outstanding at March 31, 2019 and December 31, 2018, respectively</t>
  </si>
  <si>
    <t>Additional paid-in capital</t>
  </si>
  <si>
    <t>Accumulated other comprehensive income (loss)</t>
  </si>
  <si>
    <t>Accumulated deficit</t>
  </si>
  <si>
    <t>Less: treasury stock, at cost; 1,672,920 shares at March 31, 2019 and December 31, 2018</t>
  </si>
  <si>
    <t>Total Athenex, Inc. stockholders' equity</t>
  </si>
  <si>
    <t>Non-controlling interests</t>
  </si>
  <si>
    <t>Total stockholders' equity</t>
  </si>
  <si>
    <t>Total liabilities and stockholders' equity</t>
  </si>
  <si>
    <t>Condensed Consolidated Balance Sheets (Parenthetical) (unaudited) - USD ($) $ in Thousands</t>
  </si>
  <si>
    <t>Statement Of Financial Position [Abstract]</t>
  </si>
  <si>
    <t>Accounts receivable, chargebacks and other deductions (in dollars)</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Mar. 31, 2018</t>
  </si>
  <si>
    <t>Revenue:</t>
  </si>
  <si>
    <t>Total revenue</t>
  </si>
  <si>
    <t>Costs and operating expenses:</t>
  </si>
  <si>
    <t>Cost of sales</t>
  </si>
  <si>
    <t>Research and development expenses</t>
  </si>
  <si>
    <t>Selling, general, and administrative expenses</t>
  </si>
  <si>
    <t>Total costs and operating expenses</t>
  </si>
  <si>
    <t>Operating loss</t>
  </si>
  <si>
    <t>Interest expense (income)</t>
  </si>
  <si>
    <t>Loss before income tax expense (benefit)</t>
  </si>
  <si>
    <t>Income tax expense (benefit)</t>
  </si>
  <si>
    <t>Net loss</t>
  </si>
  <si>
    <t>Less: net loss attributable to non-controlling interests</t>
  </si>
  <si>
    <t>Net loss attributable to Athenex, Inc.</t>
  </si>
  <si>
    <t>Unrealized gain (loss) on investment, net of income taxes</t>
  </si>
  <si>
    <t>Foreign currency translation adjustment, net of income taxes</t>
  </si>
  <si>
    <t>Comprehensive loss</t>
  </si>
  <si>
    <t>Net loss per share attributable to Athenex, Inc. common stockholders, basic and diluted (See Note 12)</t>
  </si>
  <si>
    <t>Weighted-average shares used in computing net loss per share attributable to Athenex, Inc. common stockholders, basic and diluted (See Note 12)</t>
  </si>
  <si>
    <t>Product Sales, Net</t>
  </si>
  <si>
    <t>License Fees and Consulting Revenue</t>
  </si>
  <si>
    <t>Grant Revenue</t>
  </si>
  <si>
    <t>Condensed Consolidated Statements of Stockholders' Equity - USD ($) $ in Thousands</t>
  </si>
  <si>
    <t>Total</t>
  </si>
  <si>
    <t>Common Stock</t>
  </si>
  <si>
    <t>Additional Paid-in Capital</t>
  </si>
  <si>
    <t>Accumulated Deficit</t>
  </si>
  <si>
    <t>Accumulated Other Comprehensive Income (Loss)</t>
  </si>
  <si>
    <t>Treasury Stock</t>
  </si>
  <si>
    <t>Total Athenex, Inc. Stockholders' Equity</t>
  </si>
  <si>
    <t>Non-Controlling Interests</t>
  </si>
  <si>
    <t>Beginning Balance at Dec. 31, 2017</t>
  </si>
  <si>
    <t>Beginning balance, shares at Dec. 31, 2017</t>
  </si>
  <si>
    <t>Sale of common stock</t>
  </si>
  <si>
    <t>Sale of common stock, shares</t>
  </si>
  <si>
    <t>Stock-based compensation cost</t>
  </si>
  <si>
    <t>Restricted stock expense</t>
  </si>
  <si>
    <t>Stock options and warrants exercised</t>
  </si>
  <si>
    <t>Stock options and warrants exercised, shares</t>
  </si>
  <si>
    <t>Other comprehensive income, net of tax</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Stockholders' Equity (Parenthetical) $ in Thousands</t>
  </si>
  <si>
    <t>Mar. 31, 2018USD ($)</t>
  </si>
  <si>
    <t>Statement Of Stockholders Equity [Abstract]</t>
  </si>
  <si>
    <t>Stock issuance costs and discount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debt discount</t>
  </si>
  <si>
    <t>Deferred rent expense</t>
  </si>
  <si>
    <t>Gain on disposal of assets</t>
  </si>
  <si>
    <t>Deferred income taxes</t>
  </si>
  <si>
    <t>Changes in operating assets and liabilities:</t>
  </si>
  <si>
    <t>Receivables, net</t>
  </si>
  <si>
    <t>Prepaid expenses and other assets</t>
  </si>
  <si>
    <t>Accounts payable and accrued expenses</t>
  </si>
  <si>
    <t>Net cash used in operating activities</t>
  </si>
  <si>
    <t>Cash flows from investing activities:</t>
  </si>
  <si>
    <t>Purchase of property and equipment</t>
  </si>
  <si>
    <t>Payments for licenses</t>
  </si>
  <si>
    <t>Purchases of short-term investments</t>
  </si>
  <si>
    <t>Sale of short-term investments</t>
  </si>
  <si>
    <t>Net cash provided by (used in) investing activities</t>
  </si>
  <si>
    <t>Cash flows from financing activities:</t>
  </si>
  <si>
    <t>Proceeds from sale of stock</t>
  </si>
  <si>
    <t>Proceeds from issuance of debt</t>
  </si>
  <si>
    <t>Costs incurred related to the sale of stock</t>
  </si>
  <si>
    <t>Proceeds from exercise of stock options</t>
  </si>
  <si>
    <t>Repayment of finance lease obligations and long-term debt</t>
  </si>
  <si>
    <t>Net cash provided by financing activities</t>
  </si>
  <si>
    <t>Net increase (decrease) in cash and cash equivalents</t>
  </si>
  <si>
    <t>Cash and cash equivalents, beginning of period</t>
  </si>
  <si>
    <t>Effect of exchange rate changes on cash and cash equivalents</t>
  </si>
  <si>
    <t>Cash and cash equivalents, end of period</t>
  </si>
  <si>
    <t>Supplemental cash flow disclosures</t>
  </si>
  <si>
    <t>Interest paid</t>
  </si>
  <si>
    <t>Non-cash investing and financing activities:</t>
  </si>
  <si>
    <t>Accrued purchases of property and equipment</t>
  </si>
  <si>
    <t>Right-of-use assets recognized in exchange for new operating lease obligations</t>
  </si>
  <si>
    <t>Company and Nature of Business</t>
  </si>
  <si>
    <t>Organization Consolidation And Presentation Of Financial Statements [Abstract]</t>
  </si>
  <si>
    <t>1. Company and Nature of Business Organization and Description of Business Athenex, Inc. and subsidiaries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global biopharmaceutical company dedicated to the discovery, development and commercialization of novel therapies for the treatment of cancer. The Company’s mission is to improve the lives of cancer patients by creating more effective, safer and tolerable treatments. The Company’s current clinical pipeline is derived from Orascovery, Src Kinase Inhibition, T-cell receptor-engineered T-cells (TCR-T), and Arginine deprivation therapy research platforms. The Company has assembled a leadership team and has established global operations in the U.S. and China across the pharmaceutical value chain to execute its mission to become a global leader in bringing innovative cancer treatments to the market and improve health outcomes. The Company’s primary activities since commencement have been conducting research and development internally and through corporate collaborators, in-licensing and out-licensing pharmaceutical compounds and technology, and conducting clinical trials. The Company also conducts commercial sales of specialty products through its wholly-owned subsidiary, Athenex Pharmaceutical Division (APD), under its Commercial Platform. Follow-On Offering In January 2018, the Company completed an underwritten public follow-on offering of 4,300,000 shares of its common stock. The Company granted the underwriters a 30-day option to purchase up to an additional 645,000 shares of common stock. In February 2018, the underwriters partially exercised their option, purchasing an additional 465,000 shares of common stock. All shares were offered by the Company at a price of $15.25 per share. Net proceeds were $68.1 million, after deducting underwriting discounts and commissions and offering expenses of $4.6 million. Debt and Equity Offering On July 3, 2018, the Company closed a privately placed debt and equity financing deal with Perceptive Advisors LLC and its affiliates (“Perceptive”) for gross proceeds of $100.0 million and received aggregate net proceeds of $97.1 million, net of fees and offering expenses. The Company entered into a 5-year senior secured loan for $50.0 million of this financing and issued 2,679,528 shares of its common stock at a purchase price of $18.66 per share for the remaining $50.0 million. The loan matures on the fifth anniversary from the closing date and bears interest at a floating per annum rate equal to London Interbank Offering Rates (“LIBOR”) (with a floor of 2.0%) plus 9.0%. The Company is required to make monthly interest-only payments with a bullet payment of the principal at maturity. The loan agreement contains specified financial maintenance covenants. Significant Risks and Uncertainties The Company has incurred operating losses since its inception and, as a result, as of March 31, 2019 and December 31, 2018 had an accumulated deficit of $478.9 million and $443.7 million, respectively. Operations have been funded primarily through the sale of common stock and, to a lesser extent, from convertible bond financing, senior secured loan, revenue, and grant funding. The Company will require significant additional funds to conduct clinical trials and to fund its operations. There can be no assurances, however, that additional funding will be available on favorable terms, or at all. If adequate funds are not available, the Company may be required to delay, modify, or terminate its research and development programs or reduce its planned commercialization efforts. The Company believes that it will be able to obtain additional working capital through equity financings or other arrangements to fund operations, including additional public offerings; however, there can be no assurance that such additional financing, if available, can be obtained on terms acceptable to the Company. If the Company is unable to obtain such additional financing, the Company will need to reevaluate future operating plans and might delay, modify, or terminate its research and development programs or reduce its planned commercialization efforts. Accordingly, there is substantial doubt regarding the Company’s ability to continue as a going concern. These condensed consolidated financial statements have been prepared on a going concern basis, which implies the Company will continue to realize its assets and discharge its liabilities in the normal course of the business. The Company’s recurring losses from operations and negative cash flows from operations have raised substantial doubt regarding it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The Company has a senior secured loan agreement which contains various covenants. A breach of any of these covenants could result in a default. If a default under this loan agreement is not cured or waived, the default could result in the acceleration of debt, which could require us to repurchase or repay the debt in full prior to the date it is otherwise due. If we default, the lender may seek repayment through our subsidiary guarantors or by executing on the security interest granted pursuant to the loan agreement. Athenex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unsuccessful commercialization strategy and launch plans for our proprietary drug candidates, market acceptance of the Company’s products, and protection of proprietary technology. If the Company does not successfully commercialize any of its product candidates, it will be unable to generate sufficient product revenue and might not, if ever, achieve profitability and positive cash flow.</t>
  </si>
  <si>
    <t>Summary of Significant Accounting Policies</t>
  </si>
  <si>
    <t>Accounting Policies [Abstract]</t>
  </si>
  <si>
    <t>2.
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 considered necessary for a fair presentation of the results of the Company for the periods presented. These condensed consolidated financial statements reflect the accounts and operations of the Company and those of its subsidiaries in which the Company has a controlling financial interest. Intercompany transactions and balances have been fully eliminated in consolidation. Results of the operations for the three months ended March 31, 2019 are not necessarily indicative of the results expected for the full fiscal year or for any future annual or interim period. These financial statements should be read in conjunction with the Company’s audited consolidated financial statements included in the Company’s Annual Report on Form 10-K for the year ended December 31, 2018, filed with the Securities and Exchange Commission (“SEC”) on March 11, 2019. Use of Estimates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 of revenue and expenses during the reporting period. Such management estimates include those relating to assumptions used in clinical research accruals, chargebacks, allowance for doubtful accounts, inventory reserves, income taxes, the estimated useful life and recoverability of long-lived assets, and the valuation of stock-based awards. Actual results could differ from those estimates. Leases The Company determines if an arrangement contains a lease at inception. For arrangements where the Company is the lessee, the Company will evaluate whether to account for the lease as either an operating or financing lease. Operating leases are included in right-of-use assets (“ROU assets”) and operating lease liabilities on the condensed consolidated balance sheet as of March 31, 2019. The Company’s finance leases are included in property and equipment, net and long-term debt and finance lease obligations on the condensed consolidated balance sheet. A majority of the Company’s operating leases are for real estate properties used in operations located in the U.S. and Asia. The Company’s finance leases are for manufacturing equipment in the U.S. ROU assets and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operating lease liabilities as the Company’s leases generally do not provide an implicit rate. The Company uses the stated rate per each lease agreement in determining the finance lease liabilities. Lease terms may include options to extend or terminate when the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term leases. 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and therefore is subject to foreign currency fluctuation. Recently Adopted Accounting Pronouncements In February 2016, the Financial Accounting Standards Board (“FASB”) issued Accounting Standards Update (“ASU”) 2016-02, " Leases (Topic 842), The Company adopted the new lease standard on January 1, 2019 and used the effective date as our date of initial application. The Company elected the package of practical expedients permitted under the transition guidance within the new standard, which allowed the Company (1) to not reassess whether any expired or existing contracts are or contain leases, (2) to not reassess the lease classification for any expired or existing leases, and (3) to not reassess initial direct costs for any existing leases. The Company also elected the single component practical expedient, which requires the Company,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n preparation for adoption of the standard, the Company implemented internal controls to enable the preparation of financial information. The standard had a material impact on our consolidated balance sheet, with no material impact on our consolidated statement of operations and comprehensive loss. On the adoption date, the Company recognized $9.8 million of operating lease ROU assets, $11.9 million of operating lease liabilities, and derecognized its existing deferred rent balance of $2.1 million. In June 2018, the FASB issued ASU No. 2018-07, “ Compensation – Stock Compensation (Topic 718): Improvements to Nonemployee Share-Based Payment Accounting Compensation – Stock Compensation</t>
  </si>
  <si>
    <t>Inventory Disclosure [Abstract]</t>
  </si>
  <si>
    <t>3. Inventories Inventories consist of the following (in thousands):
March 31, 2019
December 31, 2018
Raw materials and purchased parts
$
3,962
$
4,092
Work in progress
3,174
3,166
Finished goods
18,055
21,529
Total inventories
$
25,191
$
28,787</t>
  </si>
  <si>
    <t>Intangible Assets, net</t>
  </si>
  <si>
    <t>Goodwill And Intangible Assets Disclosure [Abstract]</t>
  </si>
  <si>
    <t xml:space="preserve">4. Intangible Assets, net The Company’s identifiable intangible assets, net, consist of the following (in thousands):
March 31, 2019
Cost/Fair Value
Accumulated Amortization
Impairments
Net
Amortizable intangible assets:
Licenses
$
8,935
$
2,432
$
—
$
6,503
Polymed customer list
1,593
974
—
619
Polymed technology
3,712
1,125
—
2,587
Product rights
530
295
—
235
Indefinite-lived intangible assets:
CDE in-process research and development (IPR&amp;D)
728
—
—
728
Effect of currency translation adjustment
(311
)
—
—
(311
)
Total intangible assets, net
$
15,187
$
4,826
$
—
$
10,361
December 31, 2018
Cost/Fair Value
Accumulated Amortization
Impairments
Net
Amortizable intangible assets
Licenses
$
8,935
$
2,060
$
—
$
6,875
Polymed customer list
1,593
938
—
655
Polymed technology
3,712
999
—
2,713
Product rights
530
263
—
267
Indefinite-lived intangible assets:
CDE in-process research and development (IPR&amp;D)
1,026
—
298
728
Effect of currency translation adjustment
(390
)
—
—
(390
)
Total intangibles, net
$
15,406
$
4,260
$
298
$
10,848
As of March 31, 2019, licenses at cost include an Orascovery license of $0.4 million and licenses purchased from Gland Pharma Limited (“Gland”) of $4.3 million, and a license purchased from MAIA Pharmaceuticals, Inc. (“MAIA”) for $4.0 million. The Orascovery license with Hanmi Pharmaceuticals Co. Ltd. (“Hanmi”) was purchased directly from Hanmi and is being amortized on a straight-line basis over a period of 12.75 years, the remaining life of the license agreement at the time of purchase. The licenses purchased from Gland are being amortized on a straight-line basis over a period of 5 years, the remaining life of the license agreement at the time of purchase. The license purchased from MAIA is being amortized over a period of 7 years, the remaining life of the license agreement at the time of purchase. The remaining intangible assets were acquired in connection with the acquisitions of Athenex Pharma Solutions (“APS” or “Athenex Pharma Solutions,” and formerly known as QuaDPharma), Polymed Therapeutics, Inc. (“Polymed”), and Comprehensive Drug Enterprises (“CDE”). Intangible assets are amortized using an economic consumption model over their useful lives. The APS customer list was being amortized on a straight-line basis over 7 years. The Polymed customer list and technology are amortized on a straight-line basis over 6 and 12 years, respectively. The CDE in-process research and development, (“IPR&amp;D”), will not be amortized until the related projects are completed. IPR&amp;D will be tested annually for impairment, unless conditions exist causing an earlier impairment test (e.g., abandonment of project). No impairment charges were recorded during the three months ended March 31, 2019. The weighted-average useful life for all intangible assets was 7.58 years as of March 31, 2019. The Company recorded $0.5 million and $0.4 million of amortization expense for the three months ended March 31, 2019 and 2018, respectively. </t>
  </si>
  <si>
    <t>Fair Value Measurements</t>
  </si>
  <si>
    <t>Fair Value Disclosures [Abstract]</t>
  </si>
  <si>
    <t xml:space="preserve">5. Fair Value Measurements Financial instruments consist of cash and cash equivalents, short-term investments, an equity investment, accounts receivable, accounts payable, accrued liabilities, and debt. Short-term investments and the equity investment are stated at fair value. Cash and cash equivalents, accounts receivable, accounts payable and accrued liabilities, and debt, are stated at their carrying value, which approximates fair value due to the short time to the expected receipt or payment date of such amounts. ASC 820, Fair Value Measurements ,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are significant to the fair value measurement. Transfers between levels, if any, are recorded as of the beginning of the reporting period in which the transfer occurs. There were no transfers between Levels 1, 2 or 3 for any of the periods presented. The following tables represent the fair value hierarchy for those assets and liabilities that the Company measures at fair value on a recurring basis (in thousands):
Fair Value Measurements at March 31, 2019 Using:
Total
Quoted Prices in Active Markets for Identical Assets (Level 1)
Significant Other Observable Inputs (Level 2)
Significant Unobservable Inputs (Level 3)
Assets:
Available-for-sale investment
$
341
$
341
$
—
$
—
Total assets
$
341
$
341
$
—
$
—
Fair Value Measurements at December 31, 2018 Using:
Total
Quoted Prices in Active Markets for Identical Assets (Level 1)
Significant Other Observable Inputs (Level 2)
Significant Unobservable Inputs (Level 3)
Assets:
Financial assets included within cash and cash equivalents
Money market funds
$
25
$
25
$
—
$
—
Short-term investments - commercial paper
5,396
—
5,396
—
Financial assets included within short-term investments
Short-term investments - commercial paper
36,544
—
36,544
—
Short-term investments - corporate notes
16,699
—
16,699
—
Short-term investments - U.S. government bonds
3,998
—
3,998
—
Available-for-sale investment
388
388
—
—
Total assets
$
63,050
$
413
$
62,637
$
—
The Company classifies its money market funds within Level 1 because it uses quoted market prices to determine their fair value. The Company classifies its commercial paper, corporate notes,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March 31, 2019 and December 31, 2018, the Company’s investment in PharmaEssentia was valued at the reported closing price. This investment is classified as a Level 1 investment. </t>
  </si>
  <si>
    <t>Asset Acquisition</t>
  </si>
  <si>
    <t>Asset Acquisition [Abstract]</t>
  </si>
  <si>
    <t xml:space="preserve">6. Asset Acquisition On June 29, 2018, the Company entered into a Share Subscription Agreement (“SSA”) for Axis Therapeutics (“Axis”), a subsidiary of the Company jointly owned by Athenex and Xiangxue Life Sciences Limited (“XLifeSc”). Under the SSA, Athenex contributed $30.0 million cash for a 55% ownership interest in Axis and XLifeSc contributed a license for The Company has consolidated the financial statements of Axis into its condensed consolidated financial statements as of and for the three months ended March 31, 2019 and as of and for the year ended December 31, 2018 using the voting interest model. The nonmonetary exchange of 45% of the shares of Axis for the IPR&amp;D from XLife has been accounted for as an asset acquisition that does not constitute a business under ASC 805. Therefore, the acquisition of IPR&amp;D was expensed as research and development expense at its fair value. The Company determined that the fair value of the equity issued to XLifeSc was $24.5 million, considering the $30.0 million contribution made by the Company for its 55% ownership interest and the arms-length nature of the transaction. Accordingly, the Company recorded an expense of $24.5 million within research and development expenses on its consolidated statements of operations and comprehensive loss for the year ended December 31, 2018. </t>
  </si>
  <si>
    <t>Accrued Expenses</t>
  </si>
  <si>
    <t>Payables And Accruals [Abstract]</t>
  </si>
  <si>
    <t>7. Accrued Expenses Accrued expenses consist of the following (in thousands):
March 31,
December 31,
2019
2018
Accrued wages and benefits
$
6,508
$
5,061
Accrued clinical expenses
1,888
2,653
Accrued operating expenses
3,646
8,128
Deferred revenue
131
190
Accrued R&amp;D licensing fees
654
4,827
Accrued tax withholdings
192
—
Accrued selling fees and rebates
1,910
423
Accrued construction costs
27,642
16,436
Total accrued expenses
$
42,571
$
37,718
The accrued construction costs relate to the building of the manufacturing facility in Dunkirk, NY. Of this amount, the Company expects $27.1 million to be reimbursed by New York State. This amount is recorded within prepaid expenses and other current assets on the Company’s condensed consolidated balance sheet as of March 31, 2019.</t>
  </si>
  <si>
    <t>Income Taxes</t>
  </si>
  <si>
    <t>Income Tax Disclosure [Abstract]</t>
  </si>
  <si>
    <t>8. Income Taxes The Company did not record a provision for federal income taxes for the three months ended March 31, 2019 because it expects to generate a loss for the year ending December 31, 2019 and the Company’s net deferred tax assets continue to be fully offset by a valuation allowance.</t>
  </si>
  <si>
    <t>Debt and Lease Obligations</t>
  </si>
  <si>
    <t>Debt And Lease Obligations [Abstract]</t>
  </si>
  <si>
    <t>9. Debt and Lease Obligations Debt The Company’s debt as of March 31, 2019 and December 31, 2018, consists of the following (in thousands):
March 31,
December 31,
2019
2018
Current portion of mortgage
$
792
$
779
Current portion of bank loan
743
—
Current portion of finance and capital lease obligation
185
182
Long-term portion of finance and capital lease obligation
374
422
Senior secured loan, net of debt discount and financing fees of $4,362 and $4,619, respectively
45,638
45,381
Total
$
47,732
$
46,764
The mortgage payments, assumed in connection with the acquisition of CDE, extend through July 30, 2019. During 2018, the Company issued a senior secured loan with a principal value of $50.0 million and a maturity date of June 30, 2023. The loan bears interest at a floating per annum rate equal to LIBOR (with a floor of 2.0%) plus 9.0%. The Company is required to make monthly interest-only payments with a bullet payment of the principal at maturity. During the first quarter of 2019, the Company was issued an unsecured, subordinated bank loan to fund operations in China. This loan has a principal value of $0.7 million, a maturity date of December 11, 2019, and bears interest at a fixed rate of 5.7% annually. Lease Obligations The Company has operating leases for office and manufacturing facilities in several locations in the U.S. and Asia and has three finance leases for manufacturing equipment used in its facilities near Buffalo, NY. The components of lease expense are as follows (in thousands):
Three Months Ended March 31, 2019
Operating lease cost
$
781
Finance lease cost:
Amortization of assets
12
Interest on lease liabilities
9
Total net lease cost
$
802
The Company has elected to exclude short-term leases from its operating lease ROU assets and lease liabilities. Lease costs for short-term leases were not material to the financial statements for the three months ended March 31, 2019. Variable lease costs for the three months ended March 31, 2019 were not material to the financial statements. Supplemental balance sheet information related to leases is as follows (in thousands, except lease term and discount rate):
March 31, 2019
Operating leases:
Operating lease ROU assets, net
$
9,428
Current operating lease liabilities
$
3,067
Long-term operating lease liabilities
8,362
Total operating lease liabilities
$
11,429
Finance leases:
Property and equipment, at cost
$
688
Accumulated amortization, net
(40
)
Property and equipment, net
$
648
Current obligations of finance leases
$
185
Long-term portion of finance leases
374
Total finance lease obligations
$
559
Weighted average remaining lease term (in years):
Operating leases
5.83
Finance leases
2.86
Weighted average discount rate:
Operating leases
13.0
%
Finance leases
5.9
% Supplemental cash flow information related to leases is as follows (in thousands):
Three Months Ended March 31, 2019
Cash paid for amount included in the measurements of lease liabilities:
Operating cash flows from operating leases
$
803
Operating cash flows from finance leases
9
Financing cash flows from finance leases
45
ROU assets recognized in exchange for new operating lease obligations
$
583
Future minimum payments and maturities of leases is as follows (in thousands):
Year ending December 31:
Operating Leases
Finance Leases
2019 (remaining nine months)
$
2,551
$
161
2020
2,968
214
2021
2,535
214
2022
2,356
20
2023
2,096
—
Thereafter
3,952
—
Total lease payments
16,458
609
Less: Imputed interest
(5,029
)
(50
)
Total lease obligations
11,429
559
Less: Current obligations
(3,067
)
(185
)
Long-term lease obligations
$
8,362
$
374</t>
  </si>
  <si>
    <t>Related Party Transactions</t>
  </si>
  <si>
    <t>Related Party Transactions [Abstract]</t>
  </si>
  <si>
    <t>10. Related Party Transactions During the three months ended March 31, 2019 and 2018, the Company entered into transactions with individuals and companies that have financial interests in the Company. Related party transactions included the following:
a.
In 2015, CDE signed an agreement with Avalon BioMedical (Management) Limited and its subsidiaries (“Avalon”) under which Avalon would receive certain administrative services and would occupy space at CDE’s research location. Avalon would reimburse CDE for these administrative services as incurred and pay CDE a percentage of the total rent payment based on its staff headcount occupying the Hong Kong research and development facility (See Note 15— Commitments and Contingencies In June 2018, the Company entered into two in-licensing agreements with Avalon wherein the Company obtained certain intellectual property from Avalon in an effort to develop and commercialize the underlying products. Under these agreements the Company is required to pay upfront fees and future milestone payments and sales-based royalties. During the year ended December 31, 2018, the Company recorded $5.5 million of upfront fees, consisting of $3.5 million in cash and $2.0 million in equity, as research and development expense on its condensed consolidated statement of operations and comprehensive loss.
b.
The Company receives consulting and licensing revenue from PharmaEssentia, a company in which Athenex has an investment classified as available-for-sale (see Note 5— Fair Value Measurements
c.
The Company receives certain clinical development services from ZenRx Limited and its subsidiaries (“ZenRx”), a company for which one of our executive officers serves on the board of directors. In connection with such services, the Company made payments to ZenRx of
d .
Certain family members of executives perform consulting services to the Company. Such services were not significant to the condensed consolidated financial statements.</t>
  </si>
  <si>
    <t>Stock Based Compensation</t>
  </si>
  <si>
    <t>Disclosure Of Compensation Related Costs Sharebased Payments [Abstract]</t>
  </si>
  <si>
    <t>11. Stock-Based Compensation Common Stock Option Plans The Company has four equity compensation plans, adopted in 2017, 2013, 2007 and 2004 (the “Plans”) which authorize the grant of up to 16,000,000 shares of common stock to employees, directors, and consultants. Additionally, on June 14, 2017, the Company adopted its 2017 Employee Stock Purchase Plan (the “ESPP”), which authorizes the issuance of up to 1,000,000 shares of common stock for future issuances to eligible employees. Stock Options The total fair value of stock options vested and recorded as compensation expense during the three months ended March 31, 2019 and 2018 was $1.7 million and $2.2 million, respectively. As of March 31, 2019, $14.8 million of unrecognized cost related to non-vested stock options was expected to be recognized over a weighted-average period of approximately 1.7 years. T he total intrinsic value of options exercised was approximately $0.4 million and $3.4 million for the three months ended March 31, 2019 and 2018, respectively The following table summarizes the status of the Company’s stock option activity granted under the Plans to employees, directors, and consultants (in thousands, except stock option amounts and exercise price):
Stock Options
Weighted- Average Exercise price
Weighted- Average Remaining Contractual Term
Aggregate Intrinsic Value
Outstanding at December 31, 2018
10,687,650
$
8.51
6.87
$
44,688
Granted
760,000
13.17
—
—
Exercised
(49,632
)
5.60
—
—
Forfeited and expired
(122,985
)
13.86
—
—
Outstanding at March 31, 2019
11,275,033
$
8.78
6.36
$
39,154
Vested and exercisable at March 31, 2019
8,153,661
$
6.88
5.45
$
43,787
The Company determines the fair value of stock-based awards on the grant date using the Black-Scholes option pricing model, which is impacted by assumptions regarding a number of highly subjective variables. The following table summarizes the weighted-average assumptions used as inputs to the Black-Scholes model during the periods indicated:
Three Months Ended
Three Months Ended
March 31, 2019
March 31, 2018
Weighted average grant date fair value
$
8.03
$
9.43
Expected dividend yield
—
%
—
%
Expected stock price volatility
64
%
59
%
Risk-free interest rate
2.63
%
2.57
%
Expected life of options (in years)
6.3
5.6
Employee Stock Purchase Plan The ESPP is available to eligible employees as defined in the plan document. Under the ESPP, shares of the Company’s common stock may be purchased at a discount (15%) of the lesser of the closing price of the Company’s common stock on the first trading or the last trading day of the offering period. The current offering period extends from December 1, 2018 to June 30, 2019. The Company expects to offer 6-month offering periods after the current period. The 2017 Plans reserved 1,000,000 shares of common stock for issuance under the ESPP. Stock-based compensation related to the ESPP amounted to $0.1 million and $0 for the three months ended March 31, 2019 and 2018, respectively. Stock-Based Compensation Cost The components of stock-based compensation and the amounts recorded within research and development expenses and selling, general, and administrative expenses in the Company’s consolidated statements of operations and comprehensive loss consisted of the following for the three months ended March 31, 2019 and 2018 (in thousands):
Three Months Ended March 31,
2019
2018
Stock options
$
1,693
$
2,161
Restricted stock expense
—
540
Employee stock purchase plan
85
—
Total stock-based compensation expense
$
1,778
$
2,701
Cost of sales
$
64
$
44
Research and development expenses
591
513
Selling, general, and administrative expenses
1,123
2,144
Total stock-based compensation expense
$
1,778
$
2,701</t>
  </si>
  <si>
    <t>Net Loss per Share Attributable to Athenex, Inc. Common Stockholders</t>
  </si>
  <si>
    <t>Earnings Per Share [Abstract]</t>
  </si>
  <si>
    <t>12. Net Loss per Share Attributable to Athenex, Inc. Common Stockholders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common stockholders by the weighted-average number of common share and common shares equivalents for the period using the treasury-stock method. For the purposes of this calculation, warrants to purchase common stock and stock options are considered common stock equivalents but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Three Months Ended March 31,
2019
2018
Stock options and other common stock equivalents
11,219,839
9,931,020
Unvested restricted shares
—
240,000
Total potential dilutive shares
11,219,839
10,171,020</t>
  </si>
  <si>
    <t>Business Segment, Geographic, and Concentration Risk Information</t>
  </si>
  <si>
    <t>Segment Reporting [Abstract]</t>
  </si>
  <si>
    <t xml:space="preserve">13. Business Segment, Geographic, and Concentration Risk Information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Consequently, the Company has concluded each operating segment to be a reportable segment. The Company’s operating segments are as follows: Oncology Innovation Platform —This operating segment performs research and development on certain of the Company’s proprietary drugs, from the preclinical development of its chemical compounds, to the execution and analysis of its several clinical trials. This segment focuses specifically on Orascovery and Src Kinase Inhibition research platforms, and TCR-T Immunotherapy and Arginine Deprivation Therapy. This segment performs research in the United States, Taiwan, Hong Kong, and mainland China. Global Supply Chain Platform —This operating segment includes APS and Polymed. APS is a contract manufacturing company that provides small to mid-scale Current Good Manufacturing Practices (“cGMP”) manufacturing of clinical and commercial products for pharmaceutical and biotech companies and for the internal supplies to the clinical studies and commercial development of our proprietary drugs. APS also performs microbiological and analytical testing for raw material and formulated products and has expanded and begun to manufacture and sell pharmaceutical products under Section 503B of the Compounding Quality Act within the Federal Food, Drug &amp; Cosmetic Act. Polymed markets and sells active pharmaceutical ingredient (“API”) and medical devices in North America, Europe, and Asia from its locations in Texas and China. Polymed also develops new compounds and processing techniques, and manufactures API at Taihao, a cGMP facility in Chongqing, China. Commercial Platform —This operating segment includes Athenex Pharmaceutical Division, which focuses on the manufacturing, distribution, and sales of specialty pharmaceuticals. This segment provides services and products to external customers based mainly in the United States. The Company’s Oncology Innovation Platform segment operates and holds long-lived assets located in the United States, Taiwan, Hong Kong, and mainland China. The Global Supply Chain Platform segment operates and holds long-lived assets located in the United States and China. The Commercial Platform segment operates and holds long-lived assets located in the United States. For geographic segment reporting, product sales have been attributed to countries based on the location of the customer. Segment information is as follows (in thousands):
Three Months Ended March 31,
2019
2018
Total revenue:
Oncology Innovation Platform
$
144
$
25,231
Global Supply Chain Platform
11,339
5,127
Commercial Platform
14,675
8,694
Total revenue for reportable segments
26,158
39,052
Intersegment revenue
(851
)
(1,216
)
Total consolidated revenue
$
25,307
$
37,836
Intersegment revenue eliminated in the above table reflects sales from the Global Supply Chain Platform to the Oncology Innovation Platform.
Three Months Ended March 31,
2019
2018
Total revenue by product group:
API sales
$
4,831
$
2,642
Medical device sales
—
585
Contract manufacturing revenue
251
241
Commercial product sales
20,081
9,137
License fees
—
25,091
Consulting revenue
105
—
Grant revenue
39
140
Total consolidated revenue
$
25,307
$
37,836
Intersegment revenue is recorded by the selling segment when it is realized or realizable and all revenue recognition criteria are met. Upon consolidation, all intersegment revenue and related cost of sales are eliminated from the selling segment’s ledger.
Three Months Ended March 31,
2019
2018
Net (loss) income attributable to Athenex, Inc.:
Oncology Innovation Platform
$
(27,603
)
$
1,509
Global Supply Chain Platform
(767
)
(6,569
)
Commercial Platform
(6,863
)
(2,238
)
Total consolidated net loss attributable to Athenex, Inc.
$
(35,233
)
$
(7,298
)
Three Months Ended March 31,
2019
2018
Total depreciation and amortization:
Oncology Innovation Platform
$
189
$
156
Global Supply Chain Platform
311
467
Commercial Platform
379
245
Total consolidated depreciation and amortization
$
879
$
868
March 31,
December 31,
2019
2018
Total assets:
Oncology Innovation Platform
$
113,808
$
135,878
Global Supply Chain Platform
65,488
58,816
Commercial Platform
41,011
36,401
Total consolidated assets
$
220,307
$
231,095
Three Months Ended March 31,
2019
2018
Total revenue:
United States
$
20,335
$
9,901
Spain
—
25,000
India
777
962
Austria
2,173
1,243
China
386
648
United Kingdom
1,023
—
Other foreign countries
613
82
Total consolidated revenue
$
25,307
$
37,836
March 31,
December 31,
2019
2018
Total property and equipment, net:
United States
$
7,283
$
6,549
China
4,966
4,898
Total consolidated property and equipment, net
$
12,249
$
11,447
Customer revenue and accounts receivable concentration amounted to the following for the identified periods. These customers relate to the Commercial Platform segment and the Global Supply Chain Platform segment.
Three Months Ended March 31,
2019
2018
Percentage of total revenue by customer:
Customer A
22
%
10
%
Customer B
21
%
4
%
Customer C
21
%
7
%
Customer D
—
66
%
March 31,
December 31,
2019
2018
Percentage of total accounts receivable by customer:
Customer A
32
%
18
%
Customer B
19
%
16
%
Customer C
10
%
—
Customer D
7
%
12
% </t>
  </si>
  <si>
    <t>Revenue Recognition</t>
  </si>
  <si>
    <t>Revenue From Contract With Customer [Abstract]</t>
  </si>
  <si>
    <t xml:space="preserve">14. Revenue Recognition The Company records revenue in accordance with ASC, Topic 606 “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Following is a description of principal activities – separated by reportable segments – from which the Company generates its revenue (See Note 13 – Business Segment, Geographic, and Concentration Risk Information ).
1.
Oncology Innovation Platform License fees and consulting revenue The Company out-licenses certain of its intellectual property (“IP”) and provides related consulting services to pharmaceutical companies in specific territories that allow the customer to use, develop, commercialize, or otherwise exploit the licensed IP. In accordance with Topic 606, the Company analyzes each of its out-licensing contracts with customers to identify each of the performance obligations within the contract. Each out-license contains multiple performance obligations. The Company has determined that each of its out-license agreements with customers are classified as functional licenses and are capable of being distinct, because the IP that is licensed carries standalone value and is not expected to be altered through the life of the agreement. Therefore, for each of its out-licensing agreements, the Company has determined that the execution of the license and delivery of the IP to the licensee is a distinct performance obligation. As such, the Company records revenue at a point-in-time for its out-licensing if any of the transaction price is allocated to the obligation, including up-front licensing fee payments. The Company’s classification of each out-license as such requires significant judgment to be used by management. The Company considers the economic and regulatory characteristics of the licensed IP to determine if it has standalone value on the date of the licensing, which would make the licensing distinct and dictate that the Company recognizes any transaction price allocated to the license performance obligation at a point-in-time. Revenue recognized at a point-in-time for the execution of a distinct licensing of IP amounted to $0 and $25.0 million for the three months ended March 31, 2019 and 2018, respectively. Other performance obligations included in the Company’s out-licensing agreements include reaching milestone development and regulatory events by performing research and development activities over the licensed IP. The Company did not reach any milestone events during the three months ended March 31, 2019 or 2018. In addition to the multiple performance obligations, the Company’s out-licensing agreements include variable pricing. After the performance obligations are identified, the Company determines each portion of the transaction price, which generally includes upfront fees, milestone payments, and royalty payments. The Company begins by allocating the payments set forth in the agreement to the performance obligation to which the consideration is related. Then, the Company considers whether or not that transaction price is fixed, variable, or subject to return. If any portion of the transaction price is constrained by more than one performance obligation, the Company allocated that portion of the transaction price to the performance obligation that will be satisfied later and will not recognize revenue until it is fully satisfied and the constraint on the transaction price no longer exists. There are no other significant methods employed to allocate the transaction price to performance obligations in a contract. The Company exercises significant judgment when allocating the variable transaction prices to the proper performance obligations, considering if any of those payments are refundable or are contingent on any future events. Grant revenue The Company receives grant award funding to support its continuing research and development efforts. The Company considers these grants to be operating revenue as they support the Company’s primary operating activities. Revenue is recognized when the underlying performance obligation is satisfied, which is generally when all grant eligibility criteria are met at a point-in-time. Grant revenue is not significant to the condensed consolidated financial statements.
2.
Global Supply Chain Platform The Company’s Global Supply Chain Platform manufactures API for use internally in its research and development and clinical studies and for sale to pharmaceutical customers globally. The Company also generates revenue on this platform, by providing small to mid-scale cGMP manufacturing of clinical and commercial products for pharmaceutical and biotech companies and selling pharmaceutical products under 503B regulations set forth by the FDA.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Sales are initially recorded at the list price sold to the wholesaler. Because these prices will be reduced for the end-user, the Company records a contra asset in accounts receivable and a reduction to revenue at the time of the sale, using the difference between the list price and the estimated end-user contract price. Upon the sale by the wholesaler to the end-user, the wholesaler will chargeback the difference between the original list price and price at which the product was sold to the end-user and such chargeback is offset against the initial estimated contra asset. The significant estimates inherent in the initial chargeback provision relate to wholesale units pending chargeback and to the ultimate end-user contract selling price. The Company bases the estimate for these factors on product-specific sales and internal chargeback processing experience, as well as estimated wholesaler inventory stocking levels. As of March 31, 2019 and December 31, 2018, the Company’s total provision for chargebacks and other deductions totaled $9.0 million and $11.8 million, respectively, included as a reduction of accounts receivable. The Company offers cash discounts, which approximate 2.0% of the gross sales price, as an incentive for prompt customer payment, and, consistent with industry practice, the Company’s return policy permits customers to return products within a window of time before and after the expiration of product dating. The Company expects that its wholesale customers will make prompt payments to take advantage of the cash discounts, and expects customers to use their right of return. Therefore, at the time of sale, product revenue and accounts receivable are reduced by the full amount of the discount offered and the return expected. The Company considers payment performance and historical return rates and adjusts the accrual to reflect actual experience. As of March 31, 2019 and December 31, 2018, the Company’s accrual for cash discounts and return accrual included as a reduction of accounts receivable were not material to the condensed consolidated financial statements. The Company also offers contractual allowances, generally rebates or administrative fees, to certain wholesale customers, group purchasing organizations (“GPOs”), and end-user customers, consistent with pharmaceutical industry practices. Settlement of rebates and fees may generally occur from one to five months from date of sale. The Company provides a provision for contractual allowances at the time of sale based on the historical relationship between sales and such allowances. Contractual allowances are reflected in the condensed consolidated financial statements as a reduction of revenue and accounts receivable or as accrued expenses.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For the Three Months Ended March 31, 2019
(In Thousands)
Oncology Innovation Platform
Global Supply Chain Platform
Commercial Platform
Consolidated Total
United States
$
—
$
5,660
$
14,675
$
20,335
India
—
777
—
777
Austria
—
2,173
—
2,173
China
144
242
—
386
United Kingdom
—
1,023
—
1,023
Other foreign countries
—
613
—
613
Total revenue
$
144
$
10,488
$
14,675
$
25,307
For the Three Months Ended March 31, 2018
(In Thousands)
Oncology Innovation Platform
Global Supply Chain Platform
Commercial Platform
Consolidated Total
United States
$
—
$
1,208
$
8,694
$
9,901
India
—
962
—
962
Austria
—
1,243
—
1,243
China
231
417
—
648
Spain
25,000
—
—
25,000
Other foreign countries
—
82
—
82
Total revenue
$
25,231
$
3,911
$
8,694
$
37,836
The Company also disaggregates its revenue by product group which can be found in Note 13 – Business Segment, Geographic, and Concentration Risk Information Contract balances The following table provides information about receivables and contract liabilities from contracts with customers. The Company has not recorded any contract assets from contracts with customers.
March 31, 2019
December 31, 2018
(In Thousands)
Accounts receivable, gross
$
31,032
$
26,061
Chargebacks and other deductions
(10,448
)
(13,101
)
Allowance for doubtful accounts
(8
)
(9
)
Accounts receivable, net
$
20,576
$
12,951
Deferred revenue
131
190
Total contract liabilities
$
131
$
190
The following tables illustrate accounts receivable balances by reportable segments.
March 31, 2019
(In Thousands)
Oncology Innovation Platform
Global Supply Chain Platform
Commercial Platform
Consolidated Total
Accounts receivable, gross
$
—
$
7,876
$
23,156
$
31,032
Allowance for doubtful accounts, chargebacks, and other deductions
—
(13
)
(10,443
)
(10,456
)
Accounts receivable, net
$
—
$
7,863
$
12,713
$
20,576
December 31, 2018
(In Thousands)
Oncology Innovation Platform
Global Supply Chain Platform
Commercial Platform
Consolidated Total
Accounts receivable, gross
$
—
$
7,814
$
18,247
$
26,061
Allowance for doubtful accounts, chargebacks, and other deductions
—
(9
)
(13,101
)
(13,110
)
Accounts receivable, net
$
—
$
7,805
$
5,146
$
12,951
As of March 31, 2019, $0.1 million of the deferred revenue balance relates to customer deposits made by customers of the Global Supply Chain Platform and is included within accrued expenses on the condensed consolidated balance sheet. As of December 31, 2018, the $0.2 million contract liability related to customer deposits made by customers of the Global Supply Chain Platform. The Company satisfied its performance obligations allocated to these contract liabilities during the three months ended March 31, 2019. There were no other material changes to contract balances during the three months ended March 31, 2019. Practical expedients used During the adoption of ASC 606, the Company applied the practical expedient in paragraph 606-10-10-4, the Portfolio Approach The Company applies the practical expedient in paragraph 606-10-50-14 and does not disclose information about remaining performance obligations related to the license of intellectual property (“IP”). This practical expedient is applied because the out-licensing agreements include sales-based royalties in exchange for the license of IP accounted for in accordance with Topic 606 and there is significant uncertainty surrounding the future variable consideration that could be received. </t>
  </si>
  <si>
    <t>Commitments and Contingencies</t>
  </si>
  <si>
    <t>Commitments And Contingencies Disclosure [Abstract]</t>
  </si>
  <si>
    <t>15. Commitments and Contingencies Future minimum payments under the non-cancelable operating lease consists of the following as of December 31, 2018 (in thousands):
Year ending December 31:
Minimum payments
2019
$
2,943
2020
2,466
2021
2,040
2022
1,902
2023
1,675
Thereafter
3,099
$
14,125
Legal Proceedings From time to time, the Company may be subject to claims and litigation arising in the ordinary course of business. These claims could include assertions that the Company’s products infringe existing patents or claims that the use of its products has caused personal injuries. The Company intends to vigorously defend any such litigation that may arise under all defenses that would be available. Regardless of the outcome, litigation can have an adverse impact on us because of prosecution, defense and settlement costs, unfavorable awards, diversion of management resources and other factors. Vasopressin (Generic version of Vasostrict®) On August 13, 2018, Athenex Pharma Solutions and Athenex Pharmaceutical Division, LLC, our wholly-owned subsidiaries, filed a complaint for declaratory judgment against Par Pharmaceuticals, Inc., Par Sterile Products, LLC and Endo Par Innovation Company, LLC (together, Par) in the United States District Court for the Western District of New York (the Court), seeking a declaratory judgment from the Court that our compounded vasopressin drug products in ready-to-use form do not infringe on patents that Par has with respect to its Vasostrict® product and that Par’s patents are invalid. On October 22, 2018, Par filed a motion to dismiss the complaint on the basis that the Court does not have subject matter jurisdiction. Athenex has opposed Par’s motion and that motion is fully briefed and currently pending. Par has not filed a claim for infringement of its patents in this suit but if Par’s motion to dismiss Athenex’s patent suit is denied and the declaratory action proceeds, Par could proceed to lodge a counterclaim for patent infringement. If such an infringement claim were brought and the Court ruled for Par, Athenex could be enjoined from further production of compounded vasopressin within in the United States and sale of compounded vasopressin in or from the United States and for payment of damages to Par for U.S. manufacture or sale of compounded vasopressin that has already taken place, which could have a material adverse effect on our business. In addition, on August 13, 2018, Athenex Pharma Solutions, LLC and Athenex Pharmaceutical Division, LLC filed a motion to intervene and seek the dismissal of Par’s complaint against the FDA and certain governmental officials in the United States District Court for the District of Columbia. Par has sought declaratory and injunctive relief against the FDA and certain governmental officials that: (i) vasopressin be delisted from Category 1 of the FDA’s list of bulk drug substances under evaluation pursuant to Section 503B of the Federal Food, Drug and Cosmetic Act (FDCA), (ii) the expansion of the FDA’s enforcement discretion to Category 1 substances, be enjoined; and (iii) that the FDA be enjoined from authorizing the compounding of vasopressin under Section 503B of the FDCA. Our motion to intervene was granted. Par filed a preliminary injunction motion and we and the FDA filed motions for judgment on the pleadings. This action is currently stayed. On March 4, 2019, the FDA published in the Federal Register its final decision not to include vasopressin on the list of bulk drug substances for which there is a clinical need. Also, on March 4, 2019, Athenex, Inc., APS, and APD filed a complaint against the FDA seeking to vacate its decision. In this case, the FDA has represented to the Court that “until the Court issues a decision on the merits of this action, the FDA will not initiate enforcement action against Athenex based solely on Athenex’s use of the bulk drug substance vasopressin to compound drugs and distribute those drugs” and the Court has incorporated the FDA’s representation into its published order. Because of the Court’s order, Athenex will continue to produce and distribute compounded vasopressin during the period that the case is pending and will reevaluate its position after the Court issues its decision on the merits of Athenex’s lawsuit. The Court is expected to issue its opinion during the second or third quarter of 2019. On August 14, 2018, the Company began selling compounded vasopressin injection in ready-to-use premix IV bags. If the Company is unsuccessful in obtaining the relief it seeks in its lawsuit against the FDA, or there is an adverse final determination that Par’s patent is valid and infringed, the Company would have to abandon this revenue-generating line of business; such events could have a material adverse effect on the Company’s business, results of operations, financial condition and cash flows.</t>
  </si>
  <si>
    <t>Subsequent Events</t>
  </si>
  <si>
    <t>Subsequent Events [Abstract]</t>
  </si>
  <si>
    <t>16. Subsequent Events On May 3, 2019, the Company entered into a share purchase agreement (the “Share Purchase Agreement”) with Perceptive Life Sciences Master Fund, Ltd., venBio Select Fund LLC, OrbiMed Partners Master Fund Limited, and The Biotech Growth Trust PLC (collectively, the “Investors”), pursuant to which the Company agreed to sell an aggregate of 10 million shares of its common stock to the Investors at a purchase price of $10.00 per share for aggregate gross proceeds of $100 million (the “Private Placement”). The Private Placement closed on May 7, 2019. Pursuant to the Share Purchase Agreement, the Company agreed to enter into a registration rights agreement (the “Registration Rights Agreement”) with the Investors at the closing of the Private Placement. Under the Registration Rights Agreement, the Company agreed to register for resale the shares of common stock the Investors purchased in the offering under the Securities Act of 1933, as amended (the “Securities Act”). Pursuant to the Registration Rights Agreement, the Company will prepare and file a registration statement with the Securities and Exchange Commission within 90 days of the closing date of the Private Placement and agreed to use its best efforts to have the registration statement declared effective as soon as practicable. For each month the Company is unable to meet its obligations to have the registration statement declared effective, it will be obligated to pay each Investor an amount in cash equal to one percent of the aggregate purchase price paid by that Investor pursuant to the Share Purchase Agreement, provided that in no event will the total payment to that Investor exceed 25% of its aggregate purchase price. In addition, subject to certain limitations, following the signing of the Registration Rights Agreement, the Investors will have piggyback registration rights if no registration statement registering the shares sold in the Private Placement is effective and the Company is otherwise filing a registration statement under the Securities Act for the sale of its securities for its own account or for the account of any of its stockholders.</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 considered necessary for a fair presentation of the results of the Company for the periods presented. These condensed consolidated financial statements reflect the accounts and operations of the Company and those of its subsidiaries in which the Company has a controlling financial interest. Intercompany transactions and balances have been fully eliminated in consolidation. Results of the operations for the three months ended March 31, 2019 are not necessarily indicative of the results expected for the full fiscal year or for any future annual or interim period. These financial statements should be read in conjunction with the Company’s audited consolidated financial statements included in the Company’s Annual Report on Form 10-K for the year ended December 31, 2018, filed with the Securities and Exchange Commission (“SEC”) on March 11, 2019.</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 of revenue and expenses during the reporting period. Such management estimates include those relating to assumptions used in clinical research accruals, chargebacks, allowance for doubtful accounts, inventory reserves, income taxes, the estimated useful life and recoverability of long-lived assets, and the valuation of stock-based awards. Actual results could differ from those estimates. </t>
  </si>
  <si>
    <t>Leases</t>
  </si>
  <si>
    <t xml:space="preserve">Leases The Company determines if an arrangement contains a lease at inception. For arrangements where the Company is the lessee, the Company will evaluate whether to account for the lease as either an operating or financing lease. Operating leases are included in right-of-use assets (“ROU assets”) and operating lease liabilities on the condensed consolidated balance sheet as of March 31, 2019. The Company’s finance leases are included in property and equipment, net and long-term debt and finance lease obligations on the condensed consolidated balance sheet. A majority of the Company’s operating leases are for real estate properties used in operations located in the U.S. and Asia. The Company’s finance leases are for manufacturing equipment in the U.S. ROU assets and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operating lease liabilities as the Company’s leases generally do not provide an implicit rate. The Company uses the stated rate per each lease agreement in determining the finance lease liabilities. Lease terms may include options to extend or terminate when the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term leases. </t>
  </si>
  <si>
    <t>Concentration of Credit Risk, Other Risks and Uncertainties</t>
  </si>
  <si>
    <t>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and therefore is subject to foreign currency fluctuation.</t>
  </si>
  <si>
    <t>Recently Adopted Accounting Pronouncements</t>
  </si>
  <si>
    <t>Recently Adopted Accounting Pronouncements In February 2016, the Financial Accounting Standards Board (“FASB”) issued Accounting Standards Update (“ASU”) 2016-02, " Leases (Topic 842), The Company adopted the new lease standard on January 1, 2019 and used the effective date as our date of initial application. The Company elected the package of practical expedients permitted under the transition guidance within the new standard, which allowed the Company (1) to not reassess whether any expired or existing contracts are or contain leases, (2) to not reassess the lease classification for any expired or existing leases, and (3) to not reassess initial direct costs for any existing leases. The Company also elected the single component practical expedient, which requires the Company,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n preparation for adoption of the standard, the Company implemented internal controls to enable the preparation of financial information. The standard had a material impact on our consolidated balance sheet, with no material impact on our consolidated statement of operations and comprehensive loss. On the adoption date, the Company recognized $9.8 million of operating lease ROU assets, $11.9 million of operating lease liabilities, and derecognized its existing deferred rent balance of $2.1 million. In June 2018, the FASB issued ASU No. 2018-07, “ Compensation – Stock Compensation (Topic 718): Improvements to Nonemployee Share-Based Payment Accounting Compensation – Stock Compensation</t>
  </si>
  <si>
    <t>Inventories (Tables)</t>
  </si>
  <si>
    <t>Schedule of Inventories</t>
  </si>
  <si>
    <t>Inventories consist of the following (in thousands):
March 31, 2019
December 31, 2018
Raw materials and purchased parts
$
3,962
$
4,092
Work in progress
3,174
3,166
Finished goods
18,055
21,529
Total inventories
$
25,191
$
28,787</t>
  </si>
  <si>
    <t>Intangible Assets, net (Tables)</t>
  </si>
  <si>
    <t>Summary of Identifiable Intangible Asset, Net</t>
  </si>
  <si>
    <t>The Company’s identifiable intangible assets, net, consist of the following (in thousands):
March 31, 2019
Cost/Fair Value
Accumulated Amortization
Impairments
Net
Amortizable intangible assets:
Licenses
$
8,935
$
2,432
$
—
$
6,503
Polymed customer list
1,593
974
—
619
Polymed technology
3,712
1,125
—
2,587
Product rights
530
295
—
235
Indefinite-lived intangible assets:
CDE in-process research and development (IPR&amp;D)
728
—
—
728
Effect of currency translation adjustment
(311
)
—
—
(311
)
Total intangible assets, net
$
15,187
$
4,826
$
—
$
10,361
December 31, 2018
Cost/Fair Value
Accumulated Amortization
Impairments
Net
Amortizable intangible assets
Licenses
$
8,935
$
2,060
$
—
$
6,875
Polymed customer list
1,593
938
—
655
Polymed technology
3,712
999
—
2,713
Product rights
530
263
—
267
Indefinite-lived intangible assets:
CDE in-process research and development (IPR&amp;D)
1,026
—
298
728
Effect of currency translation adjustment
(390
)
—
—
(390
)
Total intangibles, net
$
15,406
$
4,260
$
298
$
10,848</t>
  </si>
  <si>
    <t>Fair Value Measurements (Tables)</t>
  </si>
  <si>
    <t>Schedule of Assets and Liabilities Measured at Fair Value on a Recurring Basis</t>
  </si>
  <si>
    <t>The following tables represent the fair value hierarchy for those assets and liabilities that the Company measures at fair value on a recurring basis (in thousands):
Fair Value Measurements at March 31, 2019 Using:
Total
Quoted Prices in Active Markets for Identical Assets (Level 1)
Significant Other Observable Inputs (Level 2)
Significant Unobservable Inputs (Level 3)
Assets:
Available-for-sale investment
$
341
$
341
$
—
$
—
Total assets
$
341
$
341
$
—
$
—
Fair Value Measurements at December 31, 2018 Using:
Total
Quoted Prices in Active Markets for Identical Assets (Level 1)
Significant Other Observable Inputs (Level 2)
Significant Unobservable Inputs (Level 3)
Assets:
Financial assets included within cash and cash equivalents
Money market funds
$
25
$
25
$
—
$
—
Short-term investments - commercial paper
5,396
—
5,396
—
Financial assets included within short-term investments
Short-term investments - commercial paper
36,544
—
36,544
—
Short-term investments - corporate notes
16,699
—
16,699
—
Short-term investments - U.S. government bonds
3,998
—
3,998
—
Available-for-sale investment
388
388
—
—
Total assets
$
63,050
$
413
$
62,637
$
—</t>
  </si>
  <si>
    <t>Accrued Expenses (Tables)</t>
  </si>
  <si>
    <t>Schedule of Accrued Expenses</t>
  </si>
  <si>
    <t>Accrued expenses consist of the following (in thousands):
March 31,
December 31,
2019
2018
Accrued wages and benefits
$
6,508
$
5,061
Accrued clinical expenses
1,888
2,653
Accrued operating expenses
3,646
8,128
Deferred revenue
131
190
Accrued R&amp;D licensing fees
654
4,827
Accrued tax withholdings
192
—
Accrued selling fees and rebates
1,910
423
Accrued construction costs
27,642
16,436
Total accrued expenses
$
42,571
$
37,718</t>
  </si>
  <si>
    <t>Debt and Lease Obligations (Tables)</t>
  </si>
  <si>
    <t>Schedule of Debt</t>
  </si>
  <si>
    <t>The Company’s debt as of March 31, 2019 and December 31, 2018, consists of the following (in thousands):
March 31,
December 31,
2019
2018
Current portion of mortgage
$
792
$
779
Current portion of bank loan
743
—
Current portion of finance and capital lease obligation
185
182
Long-term portion of finance and capital lease obligation
374
422
Senior secured loan, net of debt discount and financing fees of $4,362 and $4,619, respectively
45,638
45,381
Total
$
47,732
$
46,764</t>
  </si>
  <si>
    <t>Summary of Components of Lease Expense</t>
  </si>
  <si>
    <t>The components of lease expense are as follows (in thousands):
Three Months Ended March 31, 2019
Operating lease cost
$
781
Finance lease cost:
Amortization of assets
12
Interest on lease liabilities
9
Total net lease cost
$
802</t>
  </si>
  <si>
    <t>Schedule of Supplemental Balance Sheet Information Related to Leases of Debt</t>
  </si>
  <si>
    <t xml:space="preserve">Supplemental balance sheet information related to leases is as follows (in thousands, except lease term and discount rate):
March 31, 2019
Operating leases:
Operating lease ROU assets, net
$
9,428
Current operating lease liabilities
$
3,067
Long-term operating lease liabilities
8,362
Total operating lease liabilities
$
11,429
Finance leases:
Property and equipment, at cost
$
688
Accumulated amortization, net
(40
)
Property and equipment, net
$
648
Current obligations of finance leases
$
185
Long-term portion of finance leases
374
Total finance lease obligations
$
559
Weighted average remaining lease term (in years):
Operating leases
5.83
Finance leases
2.86
Weighted average discount rate:
Operating leases
13.0
%
Finance leases
5.9
% </t>
  </si>
  <si>
    <t>Schedule of Supplemental Cash Flow Information Related to Leases</t>
  </si>
  <si>
    <t>Supplemental cash flow information related to leases is as follows (in thousands):
Three Months Ended March 31, 2019
Cash paid for amount included in the measurements of lease liabilities:
Operating cash flows from operating leases
$
803
Operating cash flows from finance leases
9
Financing cash flows from finance leases
45
ROU assets recognized in exchange for new operating lease obligations
$
583</t>
  </si>
  <si>
    <t>Schedule of Future Minimum Payments and Maturities of Leases</t>
  </si>
  <si>
    <t>Future minimum payments and maturities of leases is as follows (in thousands):
Year ending December 31:
Operating Leases
Finance Leases
2019 (remaining nine months)
$
2,551
$
161
2020
2,968
214
2021
2,535
214
2022
2,356
20
2023
2,096
—
Thereafter
3,952
—
Total lease payments
16,458
609
Less: Imputed interest
(5,029
)
(50
)
Total lease obligations
11,429
559
Less: Current obligations
(3,067
)
(185
)
Long-term lease obligations
$
8,362
$
374</t>
  </si>
  <si>
    <t>Stock Based Compensation (Tables)</t>
  </si>
  <si>
    <t>Schedule of Stock Option Activity</t>
  </si>
  <si>
    <t>The following table summarizes the status of the Company’s stock option activity granted under the Plans to employees, directors, and consultants (in thousands, except stock option amounts and exercise price):
Stock Options
Weighted- Average Exercise price
Weighted- Average Remaining Contractual Term
Aggregate Intrinsic Value
Outstanding at December 31, 2018
10,687,650
$
8.51
6.87
$
44,688
Granted
760,000
13.17
—
—
Exercised
(49,632
)
5.60
—
—
Forfeited and expired
(122,985
)
13.86
—
—
Outstanding at March 31, 2019
11,275,033
$
8.78
6.36
$
39,154
Vested and exercisable at March 31, 2019
8,153,661
$
6.88
5.45
$
43,787</t>
  </si>
  <si>
    <t>Schedule of Weighted Average Assumptions Used as Inputs to Black-Scholes Model</t>
  </si>
  <si>
    <t>The Company determines the fair value of stock-based awards on the grant date using the Black-Scholes option pricing model, which is impacted by assumptions regarding a number of highly subjective variables. The following table summarizes the weighted-average assumptions used as inputs to the Black-Scholes model during the periods indicated:
Three Months Ended
Three Months Ended
March 31, 2019
March 31, 2018
Weighted average grant date fair value
$
8.03
$
9.43
Expected dividend yield
—
%
—
%
Expected stock price volatility
64
%
59
%
Risk-free interest rate
2.63
%
2.57
%
Expected life of options (in years)
6.3
5.6</t>
  </si>
  <si>
    <t>Schedule of Stock-Based Compensation Cost</t>
  </si>
  <si>
    <t>The components of stock-based compensation and the amounts recorded within research and development expenses and selling, general, and administrative expenses in the Company’s consolidated statements of operations and comprehensive loss consisted of the following for the three months ended March 31, 2019 and 2018 (in thousands):
Three Months Ended March 31,
2019
2018
Stock options
$
1,693
$
2,161
Restricted stock expense
—
540
Employee stock purchase plan
85
—
Total stock-based compensation expense
$
1,778
$
2,701
Cost of sales
$
64
$
44
Research and development expenses
591
513
Selling, general, and administrative expenses
1,123
2,144
Total stock-based compensation expense
$
1,778
$
2,701</t>
  </si>
  <si>
    <t>Net Loss per Share Attributable to Athenex, Inc. Common Stockholders (Tables)</t>
  </si>
  <si>
    <t>Schedule Outstanding Shares of Common Stock Equivalents Excluded from the Calculation of Diluted Net Loss Per Share</t>
  </si>
  <si>
    <t>The following outstanding shares of common stock equivalents were excluded from the calculation of diluted net loss per share attributable to common stockholders for the periods presented because including them would have been antidilutive:
Three Months Ended March 31,
2019
2018
Stock options and other common stock equivalents
11,219,839
9,931,020
Unvested restricted shares
—
240,000
Total potential dilutive shares
11,219,839
10,171,020</t>
  </si>
  <si>
    <t>Business Segment, Geographic, and Concentration Risk Information (Tables)</t>
  </si>
  <si>
    <t>Summary of Revenue by Segments</t>
  </si>
  <si>
    <t>Segment information is as follows (in thousands):
Three Months Ended March 31,
2019
2018
Total revenue:
Oncology Innovation Platform
$
144
$
25,231
Global Supply Chain Platform
11,339
5,127
Commercial Platform
14,675
8,694
Total revenue for reportable segments
26,158
39,052
Intersegment revenue
(851
)
(1,216
)
Total consolidated revenue
$
25,307
$
37,836</t>
  </si>
  <si>
    <t>Summary of Revenue by Product Group</t>
  </si>
  <si>
    <t>Three Months Ended March 31,
2019
2018
Total revenue by product group:
API sales
$
4,831
$
2,642
Medical device sales
—
585
Contract manufacturing revenue
251
241
Commercial product sales
20,081
9,137
License fees
—
25,091
Consulting revenue
105
—
Grant revenue
39
140
Total consolidated revenue
$
25,307
$
37,836</t>
  </si>
  <si>
    <t>Summary of Segment Information</t>
  </si>
  <si>
    <t xml:space="preserve">Three Months Ended March 31,
2019
2018
Net (loss) income attributable to Athenex, Inc.:
Oncology Innovation Platform
$
(27,603
)
$
1,509
Global Supply Chain Platform
(767
)
(6,569
)
Commercial Platform
(6,863
)
(2,238
)
Total consolidated net loss attributable to Athenex, Inc.
$
(35,233
)
$
(7,298
) </t>
  </si>
  <si>
    <t>Summary of Depreciation, Amortization and Assets by Segment</t>
  </si>
  <si>
    <t>Three Months Ended March 31,
2019
2018
Total depreciation and amortization:
Oncology Innovation Platform
$
189
$
156
Global Supply Chain Platform
311
467
Commercial Platform
379
245
Total consolidated depreciation and amortization
$
879
$
868
March 31,
December 31,
2019
2018
Total assets:
Oncology Innovation Platform
$
113,808
$
135,878
Global Supply Chain Platform
65,488
58,816
Commercial Platform
41,011
36,401
Total consolidated assets
$
220,307
$
231,095</t>
  </si>
  <si>
    <t>Summary of Revenue by Geographical Segment</t>
  </si>
  <si>
    <t>Three Months Ended March 31,
2019
2018
Total revenue:
United States
$
20,335
$
9,901
Spain
—
25,000
India
777
962
Austria
2,173
1,243
China
386
648
United Kingdom
1,023
—
Other foreign countries
613
82
Total consolidated revenue
$
25,307
$
37,836</t>
  </si>
  <si>
    <t>Summary of Property and Equipment by Geographical Segment</t>
  </si>
  <si>
    <t>March 31,
December 31,
2019
2018
Total property and equipment, net:
United States
$
7,283
$
6,549
China
4,966
4,898
Total consolidated property and equipment, net
$
12,249
$
11,447</t>
  </si>
  <si>
    <t>Summary of Customer Revenue and Accounts Receivable Concentration</t>
  </si>
  <si>
    <t>Customer revenue and accounts receivable concentration amounted to the following for the identified periods. These customers relate to the Commercial Platform segment and the Global Supply Chain Platform segment.
Three Months Ended March 31,
2019
2018
Percentage of total revenue by customer:
Customer A
22
%
10
%
Customer B
21
%
4
%
Customer C
21
%
7
%
Customer D
—
66
%
March 31,
December 31,
2019
2018
Percentage of total accounts receivable by customer:
Customer A
32
%
18
%
Customer B
19
%
16
%
Customer C
10
%
—
Customer D
7
%
12
%</t>
  </si>
  <si>
    <t>Revenue Recognition (Tables)</t>
  </si>
  <si>
    <t>Schedule of Company's Revenue for Reportable Segment by Country Based on Locations of Customer</t>
  </si>
  <si>
    <t>Disaggregation of revenue The following represents the Company’s revenue for its reportable segment by country, based on the locations of the customer.
For the Three Months Ended March 31, 2019
(In Thousands)
Oncology Innovation Platform
Global Supply Chain Platform
Commercial Platform
Consolidated Total
United States
$
—
$
5,660
$
14,675
$
20,335
India
—
777
—
777
Austria
—
2,173
—
2,173
China
144
242
—
386
United Kingdom
—
1,023
—
1,023
Other foreign countries
—
613
—
613
Total revenue
$
144
$
10,488
$
14,675
$
25,307
For the Three Months Ended March 31, 2018
(In Thousands)
Oncology Innovation Platform
Global Supply Chain Platform
Commercial Platform
Consolidated Total
United States
$
—
$
1,208
$
8,694
$
9,901
India
—
962
—
962
Austria
—
1,243
—
1,243
China
231
417
—
648
Spain
25,000
—
—
25,000
Other foreign countries
—
82
—
82
Total revenue
$
25,231
$
3,911
$
8,694
$
37,836</t>
  </si>
  <si>
    <t>Summary of Receivables and Contract Liabilities From Contracts with Customers</t>
  </si>
  <si>
    <t>The following table provides information about receivables and contract liabilities from contracts with customers. The Company has not recorded any contract assets from contracts with customers.
March 31, 2019
December 31, 2018
(In Thousands)
Accounts receivable, gross
$
31,032
$
26,061
Chargebacks and other deductions
(10,448
)
(13,101
)
Allowance for doubtful accounts
(8
)
(9
)
Accounts receivable, net
$
20,576
$
12,951
Deferred revenue
131
190
Total contract liabilities
$
131
$
190</t>
  </si>
  <si>
    <t>Summary of Accounts Receivable Balances by Reportable Segments</t>
  </si>
  <si>
    <t>The following tables illustrate accounts receivable balances by reportable segments.
March 31, 2019
(In Thousands)
Oncology Innovation Platform
Global Supply Chain Platform
Commercial Platform
Consolidated Total
Accounts receivable, gross
$
—
$
7,876
$
23,156
$
31,032
Allowance for doubtful accounts, chargebacks, and other deductions
—
(13
)
(10,443
)
(10,456
)
Accounts receivable, net
$
—
$
7,863
$
12,713
$
20,576
December 31, 2018
(In Thousands)
Oncology Innovation Platform
Global Supply Chain Platform
Commercial Platform
Consolidated Total
Accounts receivable, gross
$
—
$
7,814
$
18,247
$
26,061
Allowance for doubtful accounts, chargebacks, and other deductions
—
(9
)
(13,101
)
(13,110
)
Accounts receivable, net
$
—
$
7,805
$
5,146
$
12,951</t>
  </si>
  <si>
    <t>Commitments and Contingencies (Tables)</t>
  </si>
  <si>
    <t>Schedule of Future Minimum Payments Under Non-Cancelable Leases</t>
  </si>
  <si>
    <t>Future minimum payments under the non-cancelable operating lease consists of the following as of December 31, 2018 (in thousands):
Year ending December 31:
Minimum payments
2019
$
2,943
2020
2,466
2021
2,040
2022
1,902
2023
1,675
Thereafter
3,099
$
14,125</t>
  </si>
  <si>
    <t>Company and Nature of Business - Additional Information (Detail) - USD ($) $ / shares in Units, $ in Thousands</t>
  </si>
  <si>
    <t>Jul. 03, 2018</t>
  </si>
  <si>
    <t>Feb. 28, 2018</t>
  </si>
  <si>
    <t>Jan. 31, 2018</t>
  </si>
  <si>
    <t>Subsidiary Or Equity Method Investee [Line Items]</t>
  </si>
  <si>
    <t>Private Financing Transactions</t>
  </si>
  <si>
    <t>Warrants to purchase common stock outstanding</t>
  </si>
  <si>
    <t>Warrants to purchase common stock, share price</t>
  </si>
  <si>
    <t>Perceptive | Private Financing Transactions</t>
  </si>
  <si>
    <t>Number of shares issued and sold</t>
  </si>
  <si>
    <t>Common stock share price</t>
  </si>
  <si>
    <t>Gross proceeds from debt and equity financing</t>
  </si>
  <si>
    <t>Aggregate net proceeds of debt and equity financing, net of fees and offering expenses</t>
  </si>
  <si>
    <t>Senior Secured Loan | Perceptive | Private Financing Transactions</t>
  </si>
  <si>
    <t>Debt instrument maturity term</t>
  </si>
  <si>
    <t>5 years</t>
  </si>
  <si>
    <t>Convertible bonds, aggregate principal value</t>
  </si>
  <si>
    <t>LIBOR | Senior Secured Loan | Perceptive | Private Financing Transactions</t>
  </si>
  <si>
    <t>Debt variable rate basis floor</t>
  </si>
  <si>
    <t>2.00%</t>
  </si>
  <si>
    <t>Basis spread on variable rate</t>
  </si>
  <si>
    <t>9.00%</t>
  </si>
  <si>
    <t>Underwriters</t>
  </si>
  <si>
    <t>Number of days granted to underwriters option to purchase additional shares</t>
  </si>
  <si>
    <t>30 days</t>
  </si>
  <si>
    <t>Number of additional common stock shares purchase</t>
  </si>
  <si>
    <t>Net proceeds from stock issuance</t>
  </si>
  <si>
    <t>Underwriting discounts and commissions and offering expenses</t>
  </si>
  <si>
    <t>Summary of Significant Accounting Policies - Additional Information (Detail) - USD ($) $ in Thousands</t>
  </si>
  <si>
    <t>Jan. 01, 2019</t>
  </si>
  <si>
    <t>Operating lease ROU assets</t>
  </si>
  <si>
    <t>Operating lease liabilities</t>
  </si>
  <si>
    <t>Deferred rent balance derecognized</t>
  </si>
  <si>
    <t>Inventories - Schedule of Inventories (Detail) - USD ($) $ in Thousands</t>
  </si>
  <si>
    <t>Raw materials and purchased parts</t>
  </si>
  <si>
    <t>Work in progress</t>
  </si>
  <si>
    <t>Finished goods</t>
  </si>
  <si>
    <t>Total inventories</t>
  </si>
  <si>
    <t>Intangible Assets, Net - Summary of Identifiable Intangible Asset, Net (Details) - USD ($) $ in Thousands</t>
  </si>
  <si>
    <t>12 Months Ended</t>
  </si>
  <si>
    <t>Schedule Of Finite And Indefinite Lived Intangible Assets [Line Items]</t>
  </si>
  <si>
    <t>Finite-lived intangible asset, Accumulated Amortization</t>
  </si>
  <si>
    <t>Intangible asset, Effect of currency translation adjustment</t>
  </si>
  <si>
    <t>Intangible assets Cost/Fair Value</t>
  </si>
  <si>
    <t>Intangible assets Impairments</t>
  </si>
  <si>
    <t>CDE In- Process Research and Development</t>
  </si>
  <si>
    <t>Indefinite-lived intangible asset, Cost/Fair Value</t>
  </si>
  <si>
    <t>Indefinite-lived intangible asset, Impairments</t>
  </si>
  <si>
    <t>Indefinite-lived intangible asset, Net</t>
  </si>
  <si>
    <t>Licensing Agreements</t>
  </si>
  <si>
    <t>Finite-lived intangible asset, Cost/Fair Value</t>
  </si>
  <si>
    <t>Finite-lived intangible asset, Net</t>
  </si>
  <si>
    <t>Polymed Customer List</t>
  </si>
  <si>
    <t>Polymed Technology</t>
  </si>
  <si>
    <t>Product Rights</t>
  </si>
  <si>
    <t>Intangible Assets, Net - Additional Information (Details) - USD ($) $ in Thousands</t>
  </si>
  <si>
    <t>Finite Lived Intangible Assets [Line Items]</t>
  </si>
  <si>
    <t>Weighted-average useful life of intangible assets</t>
  </si>
  <si>
    <t>7 years 6 months 29 days</t>
  </si>
  <si>
    <t>Amortization expense of intangible assets</t>
  </si>
  <si>
    <t>Research and Development Expenses</t>
  </si>
  <si>
    <t>Licensing Agreements | Hanmi Pharmaceuticals Co. Ltd.</t>
  </si>
  <si>
    <t>Finite-lived intangible assets acquired</t>
  </si>
  <si>
    <t>Acquired finite-lived intangible assets, amortization period</t>
  </si>
  <si>
    <t>12 years 9 months</t>
  </si>
  <si>
    <t>Licensing Agreements | Gland Pharma Limited</t>
  </si>
  <si>
    <t>Licensing Agreements | MAIA Pharmaceuticals, Inc</t>
  </si>
  <si>
    <t>7 years</t>
  </si>
  <si>
    <t>Customer List | APS</t>
  </si>
  <si>
    <t>Customer List | Polymed</t>
  </si>
  <si>
    <t>6 years</t>
  </si>
  <si>
    <t>Polymed Technology | Polymed</t>
  </si>
  <si>
    <t>12 years</t>
  </si>
  <si>
    <t>Fair Value Measurements - Additional Information (Detail) - USD ($)</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Fair value assets, transfers into Level 3</t>
  </si>
  <si>
    <t>Fair value assets, transfers out of Level 3</t>
  </si>
  <si>
    <t>Fair value liabilities, transfers into Level 3</t>
  </si>
  <si>
    <t>Fair value liabilities, transfers out of Level 3</t>
  </si>
  <si>
    <t>Pharma Essentia | OTC | Taiwan | Quoted Prices in Active Markets for Identical Assets (Level 1)</t>
  </si>
  <si>
    <t>Number of shares owned by company</t>
  </si>
  <si>
    <t>Fair Value Measurements - Schedule of Assets and Liabilities Measured at Fair Value on a Recurring Basis (Detail) - USD ($) $ in Thousands</t>
  </si>
  <si>
    <t>Assets:</t>
  </si>
  <si>
    <t>Quoted Prices in Active Markets for Identical Assets (Level 1)</t>
  </si>
  <si>
    <t>Significant Other Observable Inputs (Level 2)</t>
  </si>
  <si>
    <t>Money Market Funds | Cash and Cash Equivalents</t>
  </si>
  <si>
    <t>Money Market Funds | Quoted Prices in Active Markets for Identical Assets (Level 1) | Cash and Cash Equivalents</t>
  </si>
  <si>
    <t>Short-term Investments - Commercial Paper | Short-term Investments</t>
  </si>
  <si>
    <t>Short-term Investments - Commercial Paper | Cash and Cash Equivalents</t>
  </si>
  <si>
    <t>Short-term Investments - Commercial Paper | Significant Other Observable Inputs (Level 2) | Short-term Investments</t>
  </si>
  <si>
    <t>Short-term Investments - Commercial Paper | Significant Other Observable Inputs (Level 2) | Cash and Cash Equivalents</t>
  </si>
  <si>
    <t>Short-term Investments - Corporate Notes | Short-term Investments</t>
  </si>
  <si>
    <t>Short-term Investments - Corporate Notes | Significant Other Observable Inputs (Level 2) | Short-term Investments</t>
  </si>
  <si>
    <t>Short-term investments - U.S. Government Bonds | Short-term Investments</t>
  </si>
  <si>
    <t>Short-term investments - U.S. Government Bonds | Significant Other Observable Inputs (Level 2) | Short-term Investments</t>
  </si>
  <si>
    <t>Available-for-Sale Investment | Short-term Investments</t>
  </si>
  <si>
    <t>Available-for-Sale Investment | Quoted Prices in Active Markets for Identical Assets (Level 1) | Short-term Investments</t>
  </si>
  <si>
    <t>Asset Acquisition - Additional Information (Detail) - USD ($) $ in Thousands</t>
  </si>
  <si>
    <t>Jun. 29, 2018</t>
  </si>
  <si>
    <t>Asset Acquisition [Line Items]</t>
  </si>
  <si>
    <t>Axis Therapeutics Limited</t>
  </si>
  <si>
    <t>Capital contributions to joint venture</t>
  </si>
  <si>
    <t>Percentage of ownership in joint venture</t>
  </si>
  <si>
    <t>55.00%</t>
  </si>
  <si>
    <t>Axis Therapeutics Limited | Research and Development Expenses</t>
  </si>
  <si>
    <t>Axis Therapeutics Limited | Licensing Agreements</t>
  </si>
  <si>
    <t>Research and development licensing fee satisfied with stock, shares</t>
  </si>
  <si>
    <t>Research and development licensing fee satisfied with stock</t>
  </si>
  <si>
    <t>Axis Therapeutics Limited | XLifeSc | IPR &amp; D</t>
  </si>
  <si>
    <t>45.00%</t>
  </si>
  <si>
    <t>Percentage of nonmonetary exchange of shares</t>
  </si>
  <si>
    <t>Fair value of equity shares issued</t>
  </si>
  <si>
    <t>Accrued Expenses - Schedule of Accrued Expensest (Detail) - USD ($) $ in Thousands</t>
  </si>
  <si>
    <t>Accrued Liabilities Current [Abstract]</t>
  </si>
  <si>
    <t>Accrued wages and benefits</t>
  </si>
  <si>
    <t>Accrued clinical expenses</t>
  </si>
  <si>
    <t>Accrued operating expenses</t>
  </si>
  <si>
    <t>Deferred revenue</t>
  </si>
  <si>
    <t>Accrued R&amp;D licensing fees</t>
  </si>
  <si>
    <t>Accrued tax withholdings</t>
  </si>
  <si>
    <t>Accrued selling fees and rebates</t>
  </si>
  <si>
    <t>Accrued construction costs</t>
  </si>
  <si>
    <t>Total accrued expenses</t>
  </si>
  <si>
    <t>Accrued Expenses - Additional Information (Detail) $ in Millions</t>
  </si>
  <si>
    <t>Mar. 31, 2019USD ($)</t>
  </si>
  <si>
    <t>Dunkirk, NY | Manufacturing Facility | Prepaid Expenses and Other Current Assets</t>
  </si>
  <si>
    <t>Accrued Liabilities [Line Items]</t>
  </si>
  <si>
    <t>Accrued construction costs to be reimbursed</t>
  </si>
  <si>
    <t>Income Taxes - Additional Information (Detail) - USD ($)</t>
  </si>
  <si>
    <t>Income Tax [Line Items]</t>
  </si>
  <si>
    <t>Federal</t>
  </si>
  <si>
    <t>Debt and Lease Obligations - Summary of Balances of Debt (Detail) - USD ($) $ in Thousands</t>
  </si>
  <si>
    <t>Debt Instrument [Line Items]</t>
  </si>
  <si>
    <t>Current portion of mortgage</t>
  </si>
  <si>
    <t>Current portion of bank loan</t>
  </si>
  <si>
    <t>Current portion of finance and capital lease obligation</t>
  </si>
  <si>
    <t>Long-term portion of finance and capital lease obligation</t>
  </si>
  <si>
    <t>Senior Secured Loan</t>
  </si>
  <si>
    <t>Senior secured loan, net of debt discount and financing fees of $4,362 and $4,619, respectively</t>
  </si>
  <si>
    <t>Debt and Lease Obligations - Summary of Balances of Debt (Parenthetical) (Detail) - USD ($) $ in Thousands</t>
  </si>
  <si>
    <t>Debt discount and financing fees</t>
  </si>
  <si>
    <t>Debt and Lease Obligations - Additional Information (Detail)</t>
  </si>
  <si>
    <t>Mortgage payment extended date</t>
  </si>
  <si>
    <t>Jul. 30,
		2019</t>
  </si>
  <si>
    <t>Unsecured, Subordinated Bank Loan | China</t>
  </si>
  <si>
    <t>Debt maturity date</t>
  </si>
  <si>
    <t>Dec. 11,
		2019</t>
  </si>
  <si>
    <t>Interest rate</t>
  </si>
  <si>
    <t>5.70%</t>
  </si>
  <si>
    <t>Jun. 30,
		2023</t>
  </si>
  <si>
    <t>Senior Secured Loan | LIBOR</t>
  </si>
  <si>
    <t>Debt and Lease Obligations - Summary of Components of Lease Expense (Detail) $ in Thousands</t>
  </si>
  <si>
    <t>Operating lease cost</t>
  </si>
  <si>
    <t>Finance lease cost:</t>
  </si>
  <si>
    <t>Amortization of assets</t>
  </si>
  <si>
    <t>Interest on lease liabilities</t>
  </si>
  <si>
    <t>Total net lease cost</t>
  </si>
  <si>
    <t>Debt and Lease Obligations - Schedule of Supplemental Balance Sheet Information Related to Leases of Debt (Detail) - USD ($) $ in Thousands</t>
  </si>
  <si>
    <t>Operating leases:</t>
  </si>
  <si>
    <t>Operating lease ROU assets, net</t>
  </si>
  <si>
    <t>Current operating lease liabilities</t>
  </si>
  <si>
    <t>Total operating lease liabilities</t>
  </si>
  <si>
    <t>Finance leases:</t>
  </si>
  <si>
    <t>Property and equipment, at cost</t>
  </si>
  <si>
    <t>Accumulated amortization, net</t>
  </si>
  <si>
    <t>Finance Lease, Right-of-Use Asset, Statement of Financial Position [Extensible List]</t>
  </si>
  <si>
    <t>us-gaap:PropertyPlantAndEquipmentNet</t>
  </si>
  <si>
    <t>Current obligations of finance leases</t>
  </si>
  <si>
    <t>Long-term portion of finance leases</t>
  </si>
  <si>
    <t>Total finance lease obligations</t>
  </si>
  <si>
    <t>Weighted average remaining lease term (in years):</t>
  </si>
  <si>
    <t>Operating leases</t>
  </si>
  <si>
    <t>5 years 9 months 29 days</t>
  </si>
  <si>
    <t>Finance leases</t>
  </si>
  <si>
    <t>2 years 10 months 9 days</t>
  </si>
  <si>
    <t>Weighted average discount rate:</t>
  </si>
  <si>
    <t>13.00%</t>
  </si>
  <si>
    <t>5.90%</t>
  </si>
  <si>
    <t>Debt and Lease Obligations - Schedule of Supplemental Cash Flow Information Related to Leases (Detail) $ in Thousands</t>
  </si>
  <si>
    <t>Cash paid for amount included in the measurements of lease liabilities:</t>
  </si>
  <si>
    <t>Operating cash flows from operating leases</t>
  </si>
  <si>
    <t>Operating cash flows from finance leases</t>
  </si>
  <si>
    <t>Financing cash flows from finance leases</t>
  </si>
  <si>
    <t>ROU assets recognized in exchange for new operating lease obligations</t>
  </si>
  <si>
    <t>Debt and Lease Obligations - Schedule of Future Minimum Payments and Maturities of Leases (Detail) - USD ($) $ in Thousands</t>
  </si>
  <si>
    <t>Operating Leases</t>
  </si>
  <si>
    <t>2019 (remaining nine months)</t>
  </si>
  <si>
    <t>2020</t>
  </si>
  <si>
    <t>2021</t>
  </si>
  <si>
    <t>2022</t>
  </si>
  <si>
    <t>2023</t>
  </si>
  <si>
    <t>Thereafter</t>
  </si>
  <si>
    <t>Total lease payments</t>
  </si>
  <si>
    <t>Less: Imputed interest</t>
  </si>
  <si>
    <t>Less: Current obligations</t>
  </si>
  <si>
    <t>Finance Leases</t>
  </si>
  <si>
    <t>Related Party Transactions - Additional Information (Detail)</t>
  </si>
  <si>
    <t>1 Months Ended</t>
  </si>
  <si>
    <t>Jun. 30, 2018Agreement</t>
  </si>
  <si>
    <t>Mar. 31, 2019USD ($)Executiveshares</t>
  </si>
  <si>
    <t>Dec. 31, 2018USD ($)shares</t>
  </si>
  <si>
    <t>Avalon BioMedical</t>
  </si>
  <si>
    <t>Related Party Transaction [Line Items]</t>
  </si>
  <si>
    <t>Common stock shares held by related parties | shares</t>
  </si>
  <si>
    <t>Percentage of common stock issued shares</t>
  </si>
  <si>
    <t>1.00%</t>
  </si>
  <si>
    <t>Avalon BioMedical | In-licensing Agreement</t>
  </si>
  <si>
    <t>Number of in-licensing agreements | Agreement</t>
  </si>
  <si>
    <t>Payment of upfront fees</t>
  </si>
  <si>
    <t>Payment of upfront fees in cash</t>
  </si>
  <si>
    <t>Payment of upfront fees in equity</t>
  </si>
  <si>
    <t>Pharma Essentia</t>
  </si>
  <si>
    <t>Licenses revenue</t>
  </si>
  <si>
    <t>Executive Officer</t>
  </si>
  <si>
    <t>Number of executives | Executive</t>
  </si>
  <si>
    <t>ZenRx</t>
  </si>
  <si>
    <t>ZenRx | Clinical Development Services</t>
  </si>
  <si>
    <t>Payments to related party for services received</t>
  </si>
  <si>
    <t>Stock Based Compensation - Additional Information (Detail) - USD ($) $ in Thousands</t>
  </si>
  <si>
    <t>Share Based Compensation Arrangement By Share Based Payment Award [Line Items]</t>
  </si>
  <si>
    <t>Stock Options</t>
  </si>
  <si>
    <t>Unrecognized compensation cost related to non-vested stock options expected to be recognized</t>
  </si>
  <si>
    <t>Unrecognized compensation expense related to non-vested stock options, weighted-average period of recognition</t>
  </si>
  <si>
    <t>1 year 8 months 12 days</t>
  </si>
  <si>
    <t>Total intrinsic value of stock options exercised</t>
  </si>
  <si>
    <t>Maximum | Employee Stock Purchase Plan</t>
  </si>
  <si>
    <t>Common stock reserved for future issuance</t>
  </si>
  <si>
    <t>2017, 2013, 2007 and 2004 Plans | Maximum</t>
  </si>
  <si>
    <t>Common stock options authorized grant</t>
  </si>
  <si>
    <t>2017 Plans | Employee Stock Purchase Plan</t>
  </si>
  <si>
    <t>Percentage of discount on purchase price of common stock</t>
  </si>
  <si>
    <t>15.00%</t>
  </si>
  <si>
    <t>Employee stock purchase plan, description</t>
  </si>
  <si>
    <t>Under the ESPP, shares of the Company’s common stock may be purchased at a discount (15%) of the lesser of the closing price of the Company’s common stock on the first trading or the last trading day of the offering period. The current offering period extends from December 1, 2018 to June 30, 2019. The Company expects to offer 6-month offering periods after the current period.</t>
  </si>
  <si>
    <t>Stock Based Compensation - Schedule of Stock Option Activity (Detail) - USD ($) $ / shares in Units, $ in Thousands</t>
  </si>
  <si>
    <t>Stock Options, Outstanding Beginning Balance</t>
  </si>
  <si>
    <t>Stock Options, Granted</t>
  </si>
  <si>
    <t>Stock Options, Exercised</t>
  </si>
  <si>
    <t>Stock Options, Forfeited and expired</t>
  </si>
  <si>
    <t>Stock Options, Outstanding Ending Balance</t>
  </si>
  <si>
    <t>Stock Options, Vested and exercisable</t>
  </si>
  <si>
    <t>Weighted Average Exercise Price</t>
  </si>
  <si>
    <t>Weighted Average Exercise Price, Outstanding Beginning Balance</t>
  </si>
  <si>
    <t>Weighted Average Exercise Price, Granted</t>
  </si>
  <si>
    <t>Weighted Average Exercise Price, Exercised</t>
  </si>
  <si>
    <t>Weighted Average Exercise Price, Forfeited and expired</t>
  </si>
  <si>
    <t>Weighted Average Exercise Price, Outstanding Ending Balance</t>
  </si>
  <si>
    <t>Weighted Average Exercise Price, Vested and exercisable</t>
  </si>
  <si>
    <t>Weighted Average Remaining Contractual Term</t>
  </si>
  <si>
    <t>Weighted Average Remaining Contractual Term, Outstanding</t>
  </si>
  <si>
    <t>6 years 4 months 9 days</t>
  </si>
  <si>
    <t>6 years 10 months 13 days</t>
  </si>
  <si>
    <t>Weighted Average Remaining Contractual Term, Vested and exercisable</t>
  </si>
  <si>
    <t>5 years 5 months 12 days</t>
  </si>
  <si>
    <t>Aggregate Intrinsic Value</t>
  </si>
  <si>
    <t>Aggregate Intrinsic Value, Outstanding</t>
  </si>
  <si>
    <t>Aggregate Intrinsic Value, Vested and exercisable</t>
  </si>
  <si>
    <t>Stock Based Compensation - Schedule of Weighted Average Assumptions Used as Inputs to Black-Scholes Option Pricing Model (Detail) - $ / shares</t>
  </si>
  <si>
    <t>Weighted average grant date fair value</t>
  </si>
  <si>
    <t>Expected dividend yield</t>
  </si>
  <si>
    <t>0.00%</t>
  </si>
  <si>
    <t>Expected stock price volatility</t>
  </si>
  <si>
    <t>64.00%</t>
  </si>
  <si>
    <t>59.00%</t>
  </si>
  <si>
    <t>Risk-free interest rate</t>
  </si>
  <si>
    <t>2.63%</t>
  </si>
  <si>
    <t>2.57%</t>
  </si>
  <si>
    <t>Expected life of options (in years)</t>
  </si>
  <si>
    <t>6 years 3 months 18 days</t>
  </si>
  <si>
    <t>5 years 7 months 6 days</t>
  </si>
  <si>
    <t>Stock Based Compensation - Schedule of Stock-Based Compensation Cost (Detail) - USD ($) $ in Thousands</t>
  </si>
  <si>
    <t>Stock-based compensation expense recognized</t>
  </si>
  <si>
    <t>Restricted Stock Expense</t>
  </si>
  <si>
    <t>Employee Stock Purchase Plan</t>
  </si>
  <si>
    <t>Cost of Sales</t>
  </si>
  <si>
    <t>Selling, General, and Administrative Expenses</t>
  </si>
  <si>
    <t>Net Loss per Share Attributable to Athenex, Inc. Common Stockholders - Schedule Outstanding Shares of Common Stock Equivalents Excluded from the Calculation of Diluted Net Loss Per Share (Detail) - shares</t>
  </si>
  <si>
    <t>Antidilutive Securities Excluded From Computation Of Earnings Per Share [Line Items]</t>
  </si>
  <si>
    <t>Total potential dilutive shares</t>
  </si>
  <si>
    <t>Stock Options and Other Common Stock Equivalents</t>
  </si>
  <si>
    <t>Unvested Restricted Common Shares</t>
  </si>
  <si>
    <t>Business Segment, Geographic, and Concentration Risk Information - Additional Information (Detail)</t>
  </si>
  <si>
    <t>Mar. 31, 2019Segment</t>
  </si>
  <si>
    <t>Segment Reporting Information [Line Items]</t>
  </si>
  <si>
    <t>Number of operating segments</t>
  </si>
  <si>
    <t>Segments Deriving Revenue</t>
  </si>
  <si>
    <t>Number of reportable segments</t>
  </si>
  <si>
    <t>Business Segment, Geographic, and Concentration Risk Information - Summary of Revenue by Segments (Detail) - USD ($) $ in Thousands</t>
  </si>
  <si>
    <t>Total revenue:</t>
  </si>
  <si>
    <t>Total consolidated revenue</t>
  </si>
  <si>
    <t>Operating Segments</t>
  </si>
  <si>
    <t>Operating Segments | Oncology Innovation Platform</t>
  </si>
  <si>
    <t>Operating Segments | Global Supply Chain Platform</t>
  </si>
  <si>
    <t>Operating Segments | Commercial Platform</t>
  </si>
  <si>
    <t>Intersegment Eliminations</t>
  </si>
  <si>
    <t>Business Segment, Geographic, and Concentration Risk Information - Summary of Revenue by Product Group (Detail) - USD ($) $ in Thousands</t>
  </si>
  <si>
    <t>Total revenue by product group:</t>
  </si>
  <si>
    <t>API Sales</t>
  </si>
  <si>
    <t>Medical Device Sales</t>
  </si>
  <si>
    <t>Contract Manufacturing Revenue</t>
  </si>
  <si>
    <t>Commercial Product Sales</t>
  </si>
  <si>
    <t>License Fees</t>
  </si>
  <si>
    <t>Consulting Revenue</t>
  </si>
  <si>
    <t>Business Segment, Geographic, and Concentration Risk Information - Summary of Segment Information (Detail) - USD ($) $ in Thousands</t>
  </si>
  <si>
    <t>Net (loss) income attributable to Athenex, Inc.:</t>
  </si>
  <si>
    <t>Total consolidated net loss attributable to Athenex, Inc.</t>
  </si>
  <si>
    <t>Oncology Innovation Platform</t>
  </si>
  <si>
    <t>Global Supply Chain Platform</t>
  </si>
  <si>
    <t>Commercial Platform</t>
  </si>
  <si>
    <t>Business Segment, Geographic, and Concentration Risk Information - Summary of Depreciation, Amortization and Assets by Segment (Detail) - USD ($) $ in Thousands</t>
  </si>
  <si>
    <t>Total depreciation and amortization:</t>
  </si>
  <si>
    <t>Total consolidated depreciation and amortization</t>
  </si>
  <si>
    <t>Total assets:</t>
  </si>
  <si>
    <t>Total consolidated assets</t>
  </si>
  <si>
    <t>Business Segment, Geographic, and Concentration Risk Information - Summary of Revenue by Geographical Segment (Detail) - USD ($) $ in Thousands</t>
  </si>
  <si>
    <t>United States</t>
  </si>
  <si>
    <t>Spain</t>
  </si>
  <si>
    <t>India</t>
  </si>
  <si>
    <t>Austria</t>
  </si>
  <si>
    <t>China</t>
  </si>
  <si>
    <t>United Kingdom</t>
  </si>
  <si>
    <t>Other Foreign Countries</t>
  </si>
  <si>
    <t>Business Segment, Geographic, and Concentration Risk Information - Summary of Property and Equipment by Geographical Segment (Detail) - USD ($) $ in Thousands</t>
  </si>
  <si>
    <t>Total property and equipment, net:</t>
  </si>
  <si>
    <t>Total consolidated property and equipment, net</t>
  </si>
  <si>
    <t>Business Segment, Geographic, and Concentration Risk Information - Summary of Customer Revenue and Accounts Receivable Concentration (Detail) - Commercial Platform and Global Supply Chain - Customer Concentration Risk</t>
  </si>
  <si>
    <t>Customer Revenue | Customer A</t>
  </si>
  <si>
    <t>Concentration Risk [Line Items]</t>
  </si>
  <si>
    <t>Concentration risk, percentage</t>
  </si>
  <si>
    <t>22.00%</t>
  </si>
  <si>
    <t>10.00%</t>
  </si>
  <si>
    <t>Customer Revenue | Customer B</t>
  </si>
  <si>
    <t>21.00%</t>
  </si>
  <si>
    <t>4.00%</t>
  </si>
  <si>
    <t>Customer Revenue | Customer C</t>
  </si>
  <si>
    <t>7.00%</t>
  </si>
  <si>
    <t>Customer Revenue | Customer D</t>
  </si>
  <si>
    <t>66.00%</t>
  </si>
  <si>
    <t>Accounts Receivable | Customer A</t>
  </si>
  <si>
    <t>32.00%</t>
  </si>
  <si>
    <t>18.00%</t>
  </si>
  <si>
    <t>Accounts Receivable | Customer B</t>
  </si>
  <si>
    <t>19.00%</t>
  </si>
  <si>
    <t>16.00%</t>
  </si>
  <si>
    <t>Accounts Receivable | Customer C</t>
  </si>
  <si>
    <t>Accounts Receivable | Customer D</t>
  </si>
  <si>
    <t>12.00%</t>
  </si>
  <si>
    <t>Revenue Recognition - Additional Information (Detail) - USD ($) $ in Thousands</t>
  </si>
  <si>
    <t>Revenue Recognition Milestone Method [Line Items]</t>
  </si>
  <si>
    <t>License fees and consulting revenue</t>
  </si>
  <si>
    <t>Provision for chargebacks and other deductions total</t>
  </si>
  <si>
    <t>Revenue recognition cash discount percentage</t>
  </si>
  <si>
    <t>General settlement period for rebates and fees</t>
  </si>
  <si>
    <t>Settlement of rebates and fees may generally occur from one to five months from date of sale.</t>
  </si>
  <si>
    <t>Out-license Revenue</t>
  </si>
  <si>
    <t>Chargebacks and other deductions expense</t>
  </si>
  <si>
    <t>Transferred at a Point in Time</t>
  </si>
  <si>
    <t>Type of Revenue [Extensible List]</t>
  </si>
  <si>
    <t>atnx:LicenseForIntellectualPropertyMember</t>
  </si>
  <si>
    <t>Transferred at a Point in Time | Commercial Platform</t>
  </si>
  <si>
    <t>Revenue Recognition - Schedule of Company's Revenue for Reportable Segment by Country Based on Locations of Customer (Detail) - USD ($) $ in Thousands</t>
  </si>
  <si>
    <t>Disaggregation Of Revenue [Line Items]</t>
  </si>
  <si>
    <t>Oncology Innovation Platform | Transferred at a Point in Time</t>
  </si>
  <si>
    <t>Global Supply Chain Platform | Transferred at a Point in Time</t>
  </si>
  <si>
    <t>Commercial Platform | Transferred at a Point in Time</t>
  </si>
  <si>
    <t>United States | Global Supply Chain Platform | Transferred at a Point in Time</t>
  </si>
  <si>
    <t>United States | Commercial Platform | Transferred at a Point in Time</t>
  </si>
  <si>
    <t>India | Global Supply Chain Platform | Transferred at a Point in Time</t>
  </si>
  <si>
    <t>Austria | Global Supply Chain Platform | Transferred at a Point in Time</t>
  </si>
  <si>
    <t>China | Oncology Innovation Platform | Transferred at a Point in Time</t>
  </si>
  <si>
    <t>China | Global Supply Chain Platform | Transferred at a Point in Time</t>
  </si>
  <si>
    <t>United Kingdom | Global Supply Chain Platform | Transferred at a Point in Time</t>
  </si>
  <si>
    <t>Other Foreign Countries | Global Supply Chain Platform | Transferred at a Point in Time</t>
  </si>
  <si>
    <t>Spain | Oncology Innovation Platform | Transferred at a Point in Time</t>
  </si>
  <si>
    <t>Revenue Recognition - Summary of Receivables and Contract Liabilities From Contracts with Customers (Detail) - USD ($) $ in Thousands</t>
  </si>
  <si>
    <t>Change In Contract With Customer Liability [Abstract]</t>
  </si>
  <si>
    <t>Accounts receivable, gross</t>
  </si>
  <si>
    <t>Chargebacks and other deductions</t>
  </si>
  <si>
    <t>Allowance for doubtful accounts</t>
  </si>
  <si>
    <t>Accounts receivable, net</t>
  </si>
  <si>
    <t>Total contract liabilities</t>
  </si>
  <si>
    <t>Revenue Recognition - Summary of Accounts Receivable Balances by Reportable Segments (Detail) - USD ($) $ in Thousands</t>
  </si>
  <si>
    <t>Accounts Receivable Balances By Reportable Segments [Line Items]</t>
  </si>
  <si>
    <t>Allowance for doubtful accounts, chargebacks, and other deductions</t>
  </si>
  <si>
    <t>Commitments and Contingencies - Schedule of Future Minimum Payments Under Non-Cancelable Leases (Detail) $ in Thousands</t>
  </si>
  <si>
    <t>Dec. 31, 2018USD ($)</t>
  </si>
  <si>
    <t>Future minimum payments under non-cancelable leases</t>
  </si>
  <si>
    <t>Subsequent Events - Additional Information (Detail) - USD ($) $ / shares in Units, $ in Millions</t>
  </si>
  <si>
    <t>May 03, 2019</t>
  </si>
  <si>
    <t>Subsequent Event [Line Items]</t>
  </si>
  <si>
    <t>Shares issued</t>
  </si>
  <si>
    <t>Subsequent Event | Share Purchase Agreement</t>
  </si>
  <si>
    <t>Private placement closing date</t>
  </si>
  <si>
    <t>May 7,
		2019</t>
  </si>
  <si>
    <t>Percentage of obligation to pay aggregate purchase price paid by investor</t>
  </si>
  <si>
    <t>Percentage of maximum aggregate purchase price payment to investor</t>
  </si>
  <si>
    <t>25.00%</t>
  </si>
  <si>
    <t>Subsequent Event | Private Placement | Share Purchase Agreement</t>
  </si>
  <si>
    <t>Gross proceeds from issuance of private placement</t>
  </si>
  <si>
    <t>Subsequent Event | Private Placement | Share Purchase Agreement |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67065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2</v>
      </c>
    </row>
    <row r="4" spans="1:2">
      <c r="A4" s="4" t="s">
        <v>36</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003</v>
      </c>
      <c r="C3" s="6" t="n">
        <v>49794</v>
      </c>
    </row>
    <row r="4" spans="1:3">
      <c r="A4" s="4" t="s">
        <v>34</v>
      </c>
      <c r="B4" s="5" t="n">
        <v>341</v>
      </c>
      <c r="C4" s="5" t="n">
        <v>57629</v>
      </c>
    </row>
    <row r="5" spans="1:3">
      <c r="A5" s="4" t="s">
        <v>35</v>
      </c>
      <c r="B5" s="5" t="n">
        <v>20576</v>
      </c>
      <c r="C5" s="5" t="n">
        <v>12951</v>
      </c>
    </row>
    <row r="6" spans="1:3">
      <c r="A6" s="4" t="s">
        <v>36</v>
      </c>
      <c r="B6" s="5" t="n">
        <v>25191</v>
      </c>
      <c r="C6" s="5" t="n">
        <v>28787</v>
      </c>
    </row>
    <row r="7" spans="1:3">
      <c r="A7" s="4" t="s">
        <v>37</v>
      </c>
      <c r="B7" s="5" t="n">
        <v>33569</v>
      </c>
      <c r="C7" s="5" t="n">
        <v>21658</v>
      </c>
    </row>
    <row r="8" spans="1:3">
      <c r="A8" s="4" t="s">
        <v>38</v>
      </c>
      <c r="B8" s="5" t="n">
        <v>150680</v>
      </c>
      <c r="C8" s="5" t="n">
        <v>170819</v>
      </c>
    </row>
    <row r="9" spans="1:3">
      <c r="A9" s="4" t="s">
        <v>39</v>
      </c>
      <c r="B9" s="5" t="n">
        <v>12249</v>
      </c>
      <c r="C9" s="5" t="n">
        <v>11447</v>
      </c>
    </row>
    <row r="10" spans="1:3">
      <c r="A10" s="4" t="s">
        <v>40</v>
      </c>
      <c r="B10" s="5" t="n">
        <v>37589</v>
      </c>
      <c r="C10" s="5" t="n">
        <v>37495</v>
      </c>
    </row>
    <row r="11" spans="1:3">
      <c r="A11" s="4" t="s">
        <v>41</v>
      </c>
      <c r="B11" s="5" t="n">
        <v>10361</v>
      </c>
      <c r="C11" s="5" t="n">
        <v>10848</v>
      </c>
    </row>
    <row r="12" spans="1:3">
      <c r="A12" s="4" t="s">
        <v>42</v>
      </c>
      <c r="B12" s="5" t="n">
        <v>9428</v>
      </c>
    </row>
    <row r="13" spans="1:3">
      <c r="A13" s="4" t="s">
        <v>43</v>
      </c>
      <c r="C13" s="5" t="n">
        <v>486</v>
      </c>
    </row>
    <row r="14" spans="1:3">
      <c r="A14" s="4" t="s">
        <v>44</v>
      </c>
      <c r="B14" s="5" t="n">
        <v>220307</v>
      </c>
      <c r="C14" s="5" t="n">
        <v>231095</v>
      </c>
    </row>
    <row r="15" spans="1:3">
      <c r="A15" s="3" t="s">
        <v>45</v>
      </c>
    </row>
    <row r="16" spans="1:3">
      <c r="A16" s="4" t="s">
        <v>46</v>
      </c>
      <c r="B16" s="5" t="n">
        <v>20389</v>
      </c>
      <c r="C16" s="5" t="n">
        <v>12997</v>
      </c>
    </row>
    <row r="17" spans="1:3">
      <c r="A17" s="4" t="s">
        <v>47</v>
      </c>
      <c r="B17" s="5" t="n">
        <v>42571</v>
      </c>
      <c r="C17" s="5" t="n">
        <v>37718</v>
      </c>
    </row>
    <row r="18" spans="1:3">
      <c r="A18" s="4" t="s">
        <v>48</v>
      </c>
      <c r="B18" s="5" t="n">
        <v>3067</v>
      </c>
    </row>
    <row r="19" spans="1:3">
      <c r="A19" s="4" t="s">
        <v>49</v>
      </c>
      <c r="B19" s="5" t="n">
        <v>1720</v>
      </c>
      <c r="C19" s="5" t="n">
        <v>961</v>
      </c>
    </row>
    <row r="20" spans="1:3">
      <c r="A20" s="4" t="s">
        <v>50</v>
      </c>
      <c r="B20" s="5" t="n">
        <v>67747</v>
      </c>
      <c r="C20" s="5" t="n">
        <v>51676</v>
      </c>
    </row>
    <row r="21" spans="1:3">
      <c r="A21" s="3" t="s">
        <v>51</v>
      </c>
    </row>
    <row r="22" spans="1:3">
      <c r="A22" s="4" t="s">
        <v>52</v>
      </c>
      <c r="B22" s="5" t="n">
        <v>2605</v>
      </c>
      <c r="C22" s="5" t="n">
        <v>2825</v>
      </c>
    </row>
    <row r="23" spans="1:3">
      <c r="A23" s="4" t="s">
        <v>53</v>
      </c>
      <c r="C23" s="5" t="n">
        <v>2022</v>
      </c>
    </row>
    <row r="24" spans="1:3">
      <c r="A24" s="4" t="s">
        <v>54</v>
      </c>
      <c r="B24" s="5" t="n">
        <v>8362</v>
      </c>
    </row>
    <row r="25" spans="1:3">
      <c r="A25" s="4" t="s">
        <v>55</v>
      </c>
      <c r="B25" s="5" t="n">
        <v>46012</v>
      </c>
      <c r="C25" s="5" t="n">
        <v>45803</v>
      </c>
    </row>
    <row r="26" spans="1:3">
      <c r="A26" s="4" t="s">
        <v>56</v>
      </c>
      <c r="B26" s="5" t="n">
        <v>124726</v>
      </c>
      <c r="C26" s="5" t="n">
        <v>102326</v>
      </c>
    </row>
    <row r="27" spans="1:3">
      <c r="A27" s="4" t="s">
        <v>57</v>
      </c>
      <c r="B27" s="4" t="s">
        <v>58</v>
      </c>
      <c r="C27" s="4" t="s">
        <v>58</v>
      </c>
    </row>
    <row r="28" spans="1:3">
      <c r="A28" s="3" t="s">
        <v>59</v>
      </c>
    </row>
    <row r="29" spans="1:3">
      <c r="A29" s="4" t="s">
        <v>60</v>
      </c>
      <c r="B29" s="5" t="n">
        <v>69</v>
      </c>
      <c r="C29" s="5" t="n">
        <v>69</v>
      </c>
    </row>
    <row r="30" spans="1:3">
      <c r="A30" s="4" t="s">
        <v>61</v>
      </c>
      <c r="B30" s="5" t="n">
        <v>593035</v>
      </c>
      <c r="C30" s="5" t="n">
        <v>591064</v>
      </c>
    </row>
    <row r="31" spans="1:3">
      <c r="A31" s="4" t="s">
        <v>62</v>
      </c>
      <c r="B31" s="5" t="n">
        <v>415</v>
      </c>
      <c r="C31" s="5" t="n">
        <v>-656</v>
      </c>
    </row>
    <row r="32" spans="1:3">
      <c r="A32" s="4" t="s">
        <v>63</v>
      </c>
      <c r="B32" s="5" t="n">
        <v>-478949</v>
      </c>
      <c r="C32" s="5" t="n">
        <v>-443716</v>
      </c>
    </row>
    <row r="33" spans="1:3">
      <c r="A33" s="4" t="s">
        <v>64</v>
      </c>
      <c r="B33" s="5" t="n">
        <v>-7406</v>
      </c>
      <c r="C33" s="5" t="n">
        <v>-7406</v>
      </c>
    </row>
    <row r="34" spans="1:3">
      <c r="A34" s="4" t="s">
        <v>65</v>
      </c>
      <c r="B34" s="5" t="n">
        <v>107164</v>
      </c>
      <c r="C34" s="5" t="n">
        <v>139355</v>
      </c>
    </row>
    <row r="35" spans="1:3">
      <c r="A35" s="4" t="s">
        <v>66</v>
      </c>
      <c r="B35" s="5" t="n">
        <v>-11583</v>
      </c>
      <c r="C35" s="5" t="n">
        <v>-10586</v>
      </c>
    </row>
    <row r="36" spans="1:3">
      <c r="A36" s="4" t="s">
        <v>67</v>
      </c>
      <c r="B36" s="5" t="n">
        <v>95581</v>
      </c>
      <c r="C36" s="5" t="n">
        <v>128769</v>
      </c>
    </row>
    <row r="37" spans="1:3">
      <c r="A37" s="4" t="s">
        <v>68</v>
      </c>
      <c r="B37" s="6" t="n">
        <v>220307</v>
      </c>
      <c r="C37" s="6" t="n">
        <v>231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row>
    <row r="3" spans="1:3">
      <c r="A3" s="4" t="s">
        <v>71</v>
      </c>
      <c r="B3" s="6" t="n">
        <v>10448</v>
      </c>
      <c r="C3" s="6" t="n">
        <v>13101</v>
      </c>
    </row>
    <row r="4" spans="1:3">
      <c r="A4" s="4" t="s">
        <v>72</v>
      </c>
      <c r="B4" s="6" t="n">
        <v>8</v>
      </c>
      <c r="C4" s="6" t="n">
        <v>9</v>
      </c>
    </row>
    <row r="5" spans="1:3">
      <c r="A5" s="4" t="s">
        <v>73</v>
      </c>
      <c r="B5" s="7" t="n">
        <v>0.001</v>
      </c>
      <c r="C5" s="7" t="n">
        <v>0.001</v>
      </c>
    </row>
    <row r="6" spans="1:3">
      <c r="A6" s="4" t="s">
        <v>74</v>
      </c>
      <c r="B6" s="5" t="n">
        <v>250000000</v>
      </c>
      <c r="C6" s="5" t="n">
        <v>250000000</v>
      </c>
    </row>
    <row r="7" spans="1:3">
      <c r="A7" s="4" t="s">
        <v>75</v>
      </c>
      <c r="B7" s="5" t="n">
        <v>68718618</v>
      </c>
      <c r="C7" s="5" t="n">
        <v>68668986</v>
      </c>
    </row>
    <row r="8" spans="1:3">
      <c r="A8" s="4" t="s">
        <v>76</v>
      </c>
      <c r="B8" s="5" t="n">
        <v>67045698</v>
      </c>
      <c r="C8" s="5" t="n">
        <v>66996066</v>
      </c>
    </row>
    <row r="9" spans="1:3">
      <c r="A9" s="4" t="s">
        <v>77</v>
      </c>
      <c r="B9" s="5" t="n">
        <v>1672920</v>
      </c>
      <c r="C9" s="5" t="n">
        <v>1672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83</v>
      </c>
      <c r="C1" s="2" t="s">
        <v>284</v>
      </c>
      <c r="D1" s="2" t="s">
        <v>285</v>
      </c>
      <c r="E1" s="2" t="s">
        <v>79</v>
      </c>
      <c r="F1" s="2" t="s">
        <v>2</v>
      </c>
      <c r="G1" s="2" t="s">
        <v>31</v>
      </c>
    </row>
    <row r="2" spans="1:7">
      <c r="A2" s="3" t="s">
        <v>286</v>
      </c>
    </row>
    <row r="3" spans="1:7">
      <c r="A3" s="4" t="s">
        <v>113</v>
      </c>
      <c r="E3" s="6" t="n">
        <v>68055</v>
      </c>
    </row>
    <row r="4" spans="1:7">
      <c r="A4" s="4" t="s">
        <v>63</v>
      </c>
      <c r="F4" s="6" t="n">
        <v>478949</v>
      </c>
      <c r="G4" s="6" t="n">
        <v>443716</v>
      </c>
    </row>
    <row r="5" spans="1:7">
      <c r="A5" s="4" t="s">
        <v>287</v>
      </c>
    </row>
    <row r="6" spans="1:7">
      <c r="A6" s="3" t="s">
        <v>286</v>
      </c>
    </row>
    <row r="7" spans="1:7">
      <c r="A7" s="4" t="s">
        <v>288</v>
      </c>
      <c r="B7" s="5" t="n">
        <v>425000</v>
      </c>
    </row>
    <row r="8" spans="1:7">
      <c r="A8" s="4" t="s">
        <v>289</v>
      </c>
      <c r="B8" s="8" t="n">
        <v>18.66</v>
      </c>
    </row>
    <row r="9" spans="1:7">
      <c r="A9" s="4" t="s">
        <v>290</v>
      </c>
    </row>
    <row r="10" spans="1:7">
      <c r="A10" s="3" t="s">
        <v>286</v>
      </c>
    </row>
    <row r="11" spans="1:7">
      <c r="A11" s="4" t="s">
        <v>291</v>
      </c>
      <c r="B11" s="5" t="n">
        <v>2679528</v>
      </c>
    </row>
    <row r="12" spans="1:7">
      <c r="A12" s="4" t="s">
        <v>292</v>
      </c>
      <c r="B12" s="8" t="n">
        <v>18.66</v>
      </c>
    </row>
    <row r="13" spans="1:7">
      <c r="A13" s="4" t="s">
        <v>293</v>
      </c>
      <c r="B13" s="6" t="n">
        <v>100000</v>
      </c>
    </row>
    <row r="14" spans="1:7">
      <c r="A14" s="4" t="s">
        <v>294</v>
      </c>
      <c r="B14" s="5" t="n">
        <v>97100</v>
      </c>
    </row>
    <row r="15" spans="1:7">
      <c r="A15" s="4" t="s">
        <v>113</v>
      </c>
      <c r="B15" s="6" t="n">
        <v>50000</v>
      </c>
    </row>
    <row r="16" spans="1:7">
      <c r="A16" s="4" t="s">
        <v>295</v>
      </c>
    </row>
    <row r="17" spans="1:7">
      <c r="A17" s="3" t="s">
        <v>286</v>
      </c>
    </row>
    <row r="18" spans="1:7">
      <c r="A18" s="4" t="s">
        <v>296</v>
      </c>
      <c r="B18" s="4" t="s">
        <v>297</v>
      </c>
    </row>
    <row r="19" spans="1:7">
      <c r="A19" s="4" t="s">
        <v>298</v>
      </c>
      <c r="B19" s="6" t="n">
        <v>50000</v>
      </c>
    </row>
    <row r="20" spans="1:7">
      <c r="A20" s="4" t="s">
        <v>299</v>
      </c>
    </row>
    <row r="21" spans="1:7">
      <c r="A21" s="3" t="s">
        <v>286</v>
      </c>
    </row>
    <row r="22" spans="1:7">
      <c r="A22" s="4" t="s">
        <v>300</v>
      </c>
      <c r="B22" s="4" t="s">
        <v>301</v>
      </c>
    </row>
    <row r="23" spans="1:7">
      <c r="A23" s="4" t="s">
        <v>302</v>
      </c>
      <c r="B23" s="4" t="s">
        <v>303</v>
      </c>
    </row>
    <row r="24" spans="1:7">
      <c r="A24" s="4" t="s">
        <v>304</v>
      </c>
    </row>
    <row r="25" spans="1:7">
      <c r="A25" s="3" t="s">
        <v>286</v>
      </c>
    </row>
    <row r="26" spans="1:7">
      <c r="A26" s="4" t="s">
        <v>291</v>
      </c>
      <c r="D26" s="5" t="n">
        <v>4300000</v>
      </c>
    </row>
    <row r="27" spans="1:7">
      <c r="A27" s="4" t="s">
        <v>292</v>
      </c>
      <c r="C27" s="8" t="n">
        <v>15.25</v>
      </c>
      <c r="D27" s="8" t="n">
        <v>15.25</v>
      </c>
    </row>
    <row r="28" spans="1:7">
      <c r="A28" s="4" t="s">
        <v>305</v>
      </c>
      <c r="D28" s="4" t="s">
        <v>306</v>
      </c>
    </row>
    <row r="29" spans="1:7">
      <c r="A29" s="4" t="s">
        <v>307</v>
      </c>
      <c r="C29" s="5" t="n">
        <v>465000</v>
      </c>
      <c r="D29" s="5" t="n">
        <v>645000</v>
      </c>
    </row>
    <row r="30" spans="1:7">
      <c r="A30" s="4" t="s">
        <v>308</v>
      </c>
      <c r="C30" s="6" t="n">
        <v>68100</v>
      </c>
    </row>
    <row r="31" spans="1:7">
      <c r="A31" s="4" t="s">
        <v>309</v>
      </c>
      <c r="C31" s="6" t="n">
        <v>4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1</v>
      </c>
    </row>
    <row r="2" spans="1:3">
      <c r="A2" s="3" t="s">
        <v>170</v>
      </c>
    </row>
    <row r="3" spans="1:3">
      <c r="A3" s="4" t="s">
        <v>312</v>
      </c>
      <c r="B3" s="6" t="n">
        <v>9428</v>
      </c>
      <c r="C3" s="6" t="n">
        <v>9800</v>
      </c>
    </row>
    <row r="4" spans="1:3">
      <c r="A4" s="4" t="s">
        <v>313</v>
      </c>
      <c r="B4" s="6" t="n">
        <v>11429</v>
      </c>
      <c r="C4" s="5" t="n">
        <v>11900</v>
      </c>
    </row>
    <row r="5" spans="1:3">
      <c r="A5" s="4" t="s">
        <v>314</v>
      </c>
      <c r="C5" s="6" t="n">
        <v>2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5</v>
      </c>
      <c r="B1" s="2" t="s">
        <v>2</v>
      </c>
      <c r="C1" s="2" t="s">
        <v>31</v>
      </c>
    </row>
    <row r="2" spans="1:3">
      <c r="A2" s="3" t="s">
        <v>172</v>
      </c>
    </row>
    <row r="3" spans="1:3">
      <c r="A3" s="4" t="s">
        <v>316</v>
      </c>
      <c r="B3" s="6" t="n">
        <v>3962</v>
      </c>
      <c r="C3" s="6" t="n">
        <v>4092</v>
      </c>
    </row>
    <row r="4" spans="1:3">
      <c r="A4" s="4" t="s">
        <v>317</v>
      </c>
      <c r="B4" s="5" t="n">
        <v>3174</v>
      </c>
      <c r="C4" s="5" t="n">
        <v>3166</v>
      </c>
    </row>
    <row r="5" spans="1:3">
      <c r="A5" s="4" t="s">
        <v>318</v>
      </c>
      <c r="B5" s="5" t="n">
        <v>18055</v>
      </c>
      <c r="C5" s="5" t="n">
        <v>21529</v>
      </c>
    </row>
    <row r="6" spans="1:3">
      <c r="A6" s="4" t="s">
        <v>319</v>
      </c>
      <c r="B6" s="6" t="n">
        <v>25191</v>
      </c>
      <c r="C6" s="6" t="n">
        <v>287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31</v>
      </c>
    </row>
    <row r="3" spans="1:3">
      <c r="A3" s="3" t="s">
        <v>322</v>
      </c>
    </row>
    <row r="4" spans="1:3">
      <c r="A4" s="4" t="s">
        <v>323</v>
      </c>
      <c r="B4" s="6" t="n">
        <v>4826</v>
      </c>
      <c r="C4" s="6" t="n">
        <v>4260</v>
      </c>
    </row>
    <row r="5" spans="1:3">
      <c r="A5" s="4" t="s">
        <v>324</v>
      </c>
      <c r="B5" s="5" t="n">
        <v>-311</v>
      </c>
      <c r="C5" s="5" t="n">
        <v>-390</v>
      </c>
    </row>
    <row r="6" spans="1:3">
      <c r="A6" s="4" t="s">
        <v>325</v>
      </c>
      <c r="B6" s="5" t="n">
        <v>15187</v>
      </c>
      <c r="C6" s="5" t="n">
        <v>15406</v>
      </c>
    </row>
    <row r="7" spans="1:3">
      <c r="A7" s="4" t="s">
        <v>326</v>
      </c>
      <c r="C7" s="5" t="n">
        <v>298</v>
      </c>
    </row>
    <row r="8" spans="1:3">
      <c r="A8" s="4" t="s">
        <v>41</v>
      </c>
      <c r="B8" s="5" t="n">
        <v>10361</v>
      </c>
      <c r="C8" s="5" t="n">
        <v>10848</v>
      </c>
    </row>
    <row r="9" spans="1:3">
      <c r="A9" s="4" t="s">
        <v>327</v>
      </c>
    </row>
    <row r="10" spans="1:3">
      <c r="A10" s="3" t="s">
        <v>322</v>
      </c>
    </row>
    <row r="11" spans="1:3">
      <c r="A11" s="4" t="s">
        <v>328</v>
      </c>
      <c r="B11" s="5" t="n">
        <v>728</v>
      </c>
      <c r="C11" s="5" t="n">
        <v>1026</v>
      </c>
    </row>
    <row r="12" spans="1:3">
      <c r="A12" s="4" t="s">
        <v>329</v>
      </c>
      <c r="C12" s="5" t="n">
        <v>298</v>
      </c>
    </row>
    <row r="13" spans="1:3">
      <c r="A13" s="4" t="s">
        <v>330</v>
      </c>
      <c r="B13" s="5" t="n">
        <v>728</v>
      </c>
      <c r="C13" s="5" t="n">
        <v>728</v>
      </c>
    </row>
    <row r="14" spans="1:3">
      <c r="A14" s="4" t="s">
        <v>331</v>
      </c>
    </row>
    <row r="15" spans="1:3">
      <c r="A15" s="3" t="s">
        <v>322</v>
      </c>
    </row>
    <row r="16" spans="1:3">
      <c r="A16" s="4" t="s">
        <v>332</v>
      </c>
      <c r="B16" s="5" t="n">
        <v>8935</v>
      </c>
      <c r="C16" s="5" t="n">
        <v>8935</v>
      </c>
    </row>
    <row r="17" spans="1:3">
      <c r="A17" s="4" t="s">
        <v>323</v>
      </c>
      <c r="B17" s="5" t="n">
        <v>2432</v>
      </c>
      <c r="C17" s="5" t="n">
        <v>2060</v>
      </c>
    </row>
    <row r="18" spans="1:3">
      <c r="A18" s="4" t="s">
        <v>333</v>
      </c>
      <c r="B18" s="5" t="n">
        <v>6503</v>
      </c>
      <c r="C18" s="5" t="n">
        <v>6875</v>
      </c>
    </row>
    <row r="19" spans="1:3">
      <c r="A19" s="4" t="s">
        <v>334</v>
      </c>
    </row>
    <row r="20" spans="1:3">
      <c r="A20" s="3" t="s">
        <v>322</v>
      </c>
    </row>
    <row r="21" spans="1:3">
      <c r="A21" s="4" t="s">
        <v>332</v>
      </c>
      <c r="B21" s="5" t="n">
        <v>1593</v>
      </c>
      <c r="C21" s="5" t="n">
        <v>1593</v>
      </c>
    </row>
    <row r="22" spans="1:3">
      <c r="A22" s="4" t="s">
        <v>323</v>
      </c>
      <c r="B22" s="5" t="n">
        <v>974</v>
      </c>
      <c r="C22" s="5" t="n">
        <v>938</v>
      </c>
    </row>
    <row r="23" spans="1:3">
      <c r="A23" s="4" t="s">
        <v>333</v>
      </c>
      <c r="B23" s="5" t="n">
        <v>619</v>
      </c>
      <c r="C23" s="5" t="n">
        <v>655</v>
      </c>
    </row>
    <row r="24" spans="1:3">
      <c r="A24" s="4" t="s">
        <v>335</v>
      </c>
    </row>
    <row r="25" spans="1:3">
      <c r="A25" s="3" t="s">
        <v>322</v>
      </c>
    </row>
    <row r="26" spans="1:3">
      <c r="A26" s="4" t="s">
        <v>332</v>
      </c>
      <c r="B26" s="5" t="n">
        <v>3712</v>
      </c>
      <c r="C26" s="5" t="n">
        <v>3712</v>
      </c>
    </row>
    <row r="27" spans="1:3">
      <c r="A27" s="4" t="s">
        <v>323</v>
      </c>
      <c r="B27" s="5" t="n">
        <v>1125</v>
      </c>
      <c r="C27" s="5" t="n">
        <v>999</v>
      </c>
    </row>
    <row r="28" spans="1:3">
      <c r="A28" s="4" t="s">
        <v>333</v>
      </c>
      <c r="B28" s="5" t="n">
        <v>2587</v>
      </c>
      <c r="C28" s="5" t="n">
        <v>2713</v>
      </c>
    </row>
    <row r="29" spans="1:3">
      <c r="A29" s="4" t="s">
        <v>336</v>
      </c>
    </row>
    <row r="30" spans="1:3">
      <c r="A30" s="3" t="s">
        <v>322</v>
      </c>
    </row>
    <row r="31" spans="1:3">
      <c r="A31" s="4" t="s">
        <v>332</v>
      </c>
      <c r="B31" s="5" t="n">
        <v>530</v>
      </c>
      <c r="C31" s="5" t="n">
        <v>530</v>
      </c>
    </row>
    <row r="32" spans="1:3">
      <c r="A32" s="4" t="s">
        <v>323</v>
      </c>
      <c r="B32" s="5" t="n">
        <v>295</v>
      </c>
      <c r="C32" s="5" t="n">
        <v>263</v>
      </c>
    </row>
    <row r="33" spans="1:3">
      <c r="A33" s="4" t="s">
        <v>333</v>
      </c>
      <c r="B33" s="6" t="n">
        <v>235</v>
      </c>
      <c r="C33" s="6" t="n">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37</v>
      </c>
      <c r="B1" s="2" t="s">
        <v>1</v>
      </c>
      <c r="D1" s="2" t="s">
        <v>321</v>
      </c>
    </row>
    <row r="2" spans="1:4">
      <c r="B2" s="2" t="s">
        <v>2</v>
      </c>
      <c r="C2" s="2" t="s">
        <v>79</v>
      </c>
      <c r="D2" s="2" t="s">
        <v>31</v>
      </c>
    </row>
    <row r="3" spans="1:4">
      <c r="A3" s="3" t="s">
        <v>338</v>
      </c>
    </row>
    <row r="4" spans="1:4">
      <c r="A4" s="4" t="s">
        <v>326</v>
      </c>
      <c r="D4" s="6" t="n">
        <v>298</v>
      </c>
    </row>
    <row r="5" spans="1:4">
      <c r="A5" s="4" t="s">
        <v>339</v>
      </c>
      <c r="B5" s="4" t="s">
        <v>340</v>
      </c>
    </row>
    <row r="6" spans="1:4">
      <c r="A6" s="4" t="s">
        <v>341</v>
      </c>
      <c r="B6" s="6" t="n">
        <v>500</v>
      </c>
      <c r="C6" s="6" t="n">
        <v>400</v>
      </c>
    </row>
    <row r="7" spans="1:4">
      <c r="A7" s="4" t="s">
        <v>342</v>
      </c>
    </row>
    <row r="8" spans="1:4">
      <c r="A8" s="3" t="s">
        <v>338</v>
      </c>
    </row>
    <row r="9" spans="1:4">
      <c r="A9" s="4" t="s">
        <v>326</v>
      </c>
      <c r="B9" s="5" t="n">
        <v>0</v>
      </c>
    </row>
    <row r="10" spans="1:4">
      <c r="A10" s="4" t="s">
        <v>343</v>
      </c>
    </row>
    <row r="11" spans="1:4">
      <c r="A11" s="3" t="s">
        <v>338</v>
      </c>
    </row>
    <row r="12" spans="1:4">
      <c r="A12" s="4" t="s">
        <v>344</v>
      </c>
      <c r="B12" s="6" t="n">
        <v>400</v>
      </c>
    </row>
    <row r="13" spans="1:4">
      <c r="A13" s="4" t="s">
        <v>345</v>
      </c>
      <c r="B13" s="4" t="s">
        <v>346</v>
      </c>
    </row>
    <row r="14" spans="1:4">
      <c r="A14" s="4" t="s">
        <v>347</v>
      </c>
    </row>
    <row r="15" spans="1:4">
      <c r="A15" s="3" t="s">
        <v>338</v>
      </c>
    </row>
    <row r="16" spans="1:4">
      <c r="A16" s="4" t="s">
        <v>344</v>
      </c>
      <c r="B16" s="6" t="n">
        <v>4300</v>
      </c>
    </row>
    <row r="17" spans="1:4">
      <c r="A17" s="4" t="s">
        <v>345</v>
      </c>
      <c r="B17" s="4" t="s">
        <v>297</v>
      </c>
    </row>
    <row r="18" spans="1:4">
      <c r="A18" s="4" t="s">
        <v>348</v>
      </c>
    </row>
    <row r="19" spans="1:4">
      <c r="A19" s="3" t="s">
        <v>338</v>
      </c>
    </row>
    <row r="20" spans="1:4">
      <c r="A20" s="4" t="s">
        <v>344</v>
      </c>
      <c r="B20" s="6" t="n">
        <v>4000</v>
      </c>
    </row>
    <row r="21" spans="1:4">
      <c r="A21" s="4" t="s">
        <v>345</v>
      </c>
      <c r="B21" s="4" t="s">
        <v>349</v>
      </c>
    </row>
    <row r="22" spans="1:4">
      <c r="A22" s="4" t="s">
        <v>350</v>
      </c>
    </row>
    <row r="23" spans="1:4">
      <c r="A23" s="3" t="s">
        <v>338</v>
      </c>
    </row>
    <row r="24" spans="1:4">
      <c r="A24" s="4" t="s">
        <v>345</v>
      </c>
      <c r="B24" s="4" t="s">
        <v>349</v>
      </c>
    </row>
    <row r="25" spans="1:4">
      <c r="A25" s="4" t="s">
        <v>351</v>
      </c>
    </row>
    <row r="26" spans="1:4">
      <c r="A26" s="3" t="s">
        <v>338</v>
      </c>
    </row>
    <row r="27" spans="1:4">
      <c r="A27" s="4" t="s">
        <v>345</v>
      </c>
      <c r="B27" s="4" t="s">
        <v>352</v>
      </c>
    </row>
    <row r="28" spans="1:4">
      <c r="A28" s="4" t="s">
        <v>353</v>
      </c>
    </row>
    <row r="29" spans="1:4">
      <c r="A29" s="3" t="s">
        <v>338</v>
      </c>
    </row>
    <row r="30" spans="1:4">
      <c r="A30" s="4" t="s">
        <v>345</v>
      </c>
      <c r="B30" s="4" t="s">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5307</v>
      </c>
      <c r="C4" s="6" t="n">
        <v>37836</v>
      </c>
    </row>
    <row r="5" spans="1:3">
      <c r="A5" s="3" t="s">
        <v>82</v>
      </c>
    </row>
    <row r="6" spans="1:3">
      <c r="A6" s="4" t="s">
        <v>83</v>
      </c>
      <c r="B6" s="5" t="n">
        <v>19902</v>
      </c>
      <c r="C6" s="5" t="n">
        <v>11326</v>
      </c>
    </row>
    <row r="7" spans="1:3">
      <c r="A7" s="4" t="s">
        <v>84</v>
      </c>
      <c r="B7" s="5" t="n">
        <v>24475</v>
      </c>
      <c r="C7" s="5" t="n">
        <v>21303</v>
      </c>
    </row>
    <row r="8" spans="1:3">
      <c r="A8" s="4" t="s">
        <v>85</v>
      </c>
      <c r="B8" s="5" t="n">
        <v>15188</v>
      </c>
      <c r="C8" s="5" t="n">
        <v>13080</v>
      </c>
    </row>
    <row r="9" spans="1:3">
      <c r="A9" s="4" t="s">
        <v>86</v>
      </c>
      <c r="B9" s="5" t="n">
        <v>59565</v>
      </c>
      <c r="C9" s="5" t="n">
        <v>45709</v>
      </c>
    </row>
    <row r="10" spans="1:3">
      <c r="A10" s="4" t="s">
        <v>87</v>
      </c>
      <c r="B10" s="5" t="n">
        <v>-34258</v>
      </c>
      <c r="C10" s="5" t="n">
        <v>-7873</v>
      </c>
    </row>
    <row r="11" spans="1:3">
      <c r="A11" s="4" t="s">
        <v>88</v>
      </c>
      <c r="B11" s="5" t="n">
        <v>1472</v>
      </c>
      <c r="C11" s="5" t="n">
        <v>-227</v>
      </c>
    </row>
    <row r="12" spans="1:3">
      <c r="A12" s="4" t="s">
        <v>89</v>
      </c>
      <c r="B12" s="5" t="n">
        <v>-35730</v>
      </c>
      <c r="C12" s="5" t="n">
        <v>-7646</v>
      </c>
    </row>
    <row r="13" spans="1:3">
      <c r="A13" s="4" t="s">
        <v>90</v>
      </c>
      <c r="B13" s="5" t="n">
        <v>500</v>
      </c>
      <c r="C13" s="5" t="n">
        <v>-307</v>
      </c>
    </row>
    <row r="14" spans="1:3">
      <c r="A14" s="4" t="s">
        <v>91</v>
      </c>
      <c r="B14" s="5" t="n">
        <v>-36230</v>
      </c>
      <c r="C14" s="5" t="n">
        <v>-7339</v>
      </c>
    </row>
    <row r="15" spans="1:3">
      <c r="A15" s="4" t="s">
        <v>92</v>
      </c>
      <c r="B15" s="5" t="n">
        <v>-997</v>
      </c>
      <c r="C15" s="5" t="n">
        <v>-41</v>
      </c>
    </row>
    <row r="16" spans="1:3">
      <c r="A16" s="4" t="s">
        <v>93</v>
      </c>
      <c r="B16" s="5" t="n">
        <v>-35233</v>
      </c>
      <c r="C16" s="5" t="n">
        <v>-7298</v>
      </c>
    </row>
    <row r="17" spans="1:3">
      <c r="A17" s="4" t="s">
        <v>94</v>
      </c>
      <c r="B17" s="5" t="n">
        <v>3</v>
      </c>
      <c r="C17" s="5" t="n">
        <v>-35</v>
      </c>
    </row>
    <row r="18" spans="1:3">
      <c r="A18" s="4" t="s">
        <v>95</v>
      </c>
      <c r="B18" s="5" t="n">
        <v>1068</v>
      </c>
      <c r="C18" s="5" t="n">
        <v>718</v>
      </c>
    </row>
    <row r="19" spans="1:3">
      <c r="A19" s="4" t="s">
        <v>96</v>
      </c>
      <c r="B19" s="6" t="n">
        <v>-34162</v>
      </c>
      <c r="C19" s="6" t="n">
        <v>-6615</v>
      </c>
    </row>
    <row r="20" spans="1:3">
      <c r="A20" s="4" t="s">
        <v>97</v>
      </c>
      <c r="B20" s="8" t="n">
        <v>-0.53</v>
      </c>
      <c r="C20" s="8" t="n">
        <v>-0.12</v>
      </c>
    </row>
    <row r="21" spans="1:3">
      <c r="A21" s="4" t="s">
        <v>98</v>
      </c>
      <c r="B21" s="5" t="n">
        <v>67011432</v>
      </c>
      <c r="C21" s="5" t="n">
        <v>61655294</v>
      </c>
    </row>
    <row r="22" spans="1:3">
      <c r="A22" s="4" t="s">
        <v>99</v>
      </c>
    </row>
    <row r="23" spans="1:3">
      <c r="A23" s="3" t="s">
        <v>80</v>
      </c>
    </row>
    <row r="24" spans="1:3">
      <c r="A24" s="4" t="s">
        <v>81</v>
      </c>
      <c r="B24" s="6" t="n">
        <v>25163</v>
      </c>
      <c r="C24" s="6" t="n">
        <v>12605</v>
      </c>
    </row>
    <row r="25" spans="1:3">
      <c r="A25" s="4" t="s">
        <v>100</v>
      </c>
    </row>
    <row r="26" spans="1:3">
      <c r="A26" s="3" t="s">
        <v>80</v>
      </c>
    </row>
    <row r="27" spans="1:3">
      <c r="A27" s="4" t="s">
        <v>81</v>
      </c>
      <c r="B27" s="5" t="n">
        <v>105</v>
      </c>
      <c r="C27" s="5" t="n">
        <v>25091</v>
      </c>
    </row>
    <row r="28" spans="1:3">
      <c r="A28" s="4" t="s">
        <v>101</v>
      </c>
    </row>
    <row r="29" spans="1:3">
      <c r="A29" s="3" t="s">
        <v>80</v>
      </c>
    </row>
    <row r="30" spans="1:3">
      <c r="A30" s="4" t="s">
        <v>81</v>
      </c>
      <c r="B30" s="6" t="n">
        <v>39</v>
      </c>
      <c r="C30" s="6" t="n">
        <v>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21</v>
      </c>
    </row>
    <row r="2" spans="1:3">
      <c r="B2" s="2" t="s">
        <v>2</v>
      </c>
      <c r="C2" s="2" t="s">
        <v>31</v>
      </c>
    </row>
    <row r="3" spans="1:3">
      <c r="A3" s="3" t="s">
        <v>356</v>
      </c>
    </row>
    <row r="4" spans="1:3">
      <c r="A4" s="4" t="s">
        <v>357</v>
      </c>
      <c r="B4" s="6" t="n">
        <v>0</v>
      </c>
      <c r="C4" s="6" t="n">
        <v>0</v>
      </c>
    </row>
    <row r="5" spans="1:3">
      <c r="A5" s="4" t="s">
        <v>358</v>
      </c>
      <c r="B5" s="5" t="n">
        <v>0</v>
      </c>
      <c r="C5" s="5" t="n">
        <v>0</v>
      </c>
    </row>
    <row r="6" spans="1:3">
      <c r="A6" s="4" t="s">
        <v>359</v>
      </c>
      <c r="B6" s="5" t="n">
        <v>0</v>
      </c>
      <c r="C6" s="5" t="n">
        <v>0</v>
      </c>
    </row>
    <row r="7" spans="1:3">
      <c r="A7" s="4" t="s">
        <v>360</v>
      </c>
      <c r="B7" s="5" t="n">
        <v>0</v>
      </c>
      <c r="C7" s="5" t="n">
        <v>0</v>
      </c>
    </row>
    <row r="8" spans="1:3">
      <c r="A8" s="4" t="s">
        <v>361</v>
      </c>
      <c r="B8" s="5" t="n">
        <v>0</v>
      </c>
      <c r="C8" s="5" t="n">
        <v>0</v>
      </c>
    </row>
    <row r="9" spans="1:3">
      <c r="A9" s="4" t="s">
        <v>362</v>
      </c>
      <c r="B9" s="5" t="n">
        <v>0</v>
      </c>
      <c r="C9" s="5" t="n">
        <v>0</v>
      </c>
    </row>
    <row r="10" spans="1:3">
      <c r="A10" s="4" t="s">
        <v>363</v>
      </c>
      <c r="B10" s="5" t="n">
        <v>0</v>
      </c>
      <c r="C10" s="5" t="n">
        <v>0</v>
      </c>
    </row>
    <row r="11" spans="1:3">
      <c r="A11" s="4" t="s">
        <v>364</v>
      </c>
      <c r="B11" s="6" t="n">
        <v>0</v>
      </c>
      <c r="C11" s="6" t="n">
        <v>0</v>
      </c>
    </row>
    <row r="12" spans="1:3">
      <c r="A12" s="4" t="s">
        <v>365</v>
      </c>
    </row>
    <row r="13" spans="1:3">
      <c r="A13" s="3" t="s">
        <v>356</v>
      </c>
    </row>
    <row r="14" spans="1:3">
      <c r="A14" s="4" t="s">
        <v>366</v>
      </c>
      <c r="B14" s="5" t="n">
        <v>68000</v>
      </c>
      <c r="C14" s="5" t="n">
        <v>6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68</v>
      </c>
    </row>
    <row r="3" spans="1:3">
      <c r="A3" s="4" t="s">
        <v>44</v>
      </c>
      <c r="B3" s="6" t="n">
        <v>341</v>
      </c>
      <c r="C3" s="6" t="n">
        <v>63050</v>
      </c>
    </row>
    <row r="4" spans="1:3">
      <c r="A4" s="4" t="s">
        <v>369</v>
      </c>
    </row>
    <row r="5" spans="1:3">
      <c r="A5" s="3" t="s">
        <v>368</v>
      </c>
    </row>
    <row r="6" spans="1:3">
      <c r="A6" s="4" t="s">
        <v>44</v>
      </c>
      <c r="B6" s="5" t="n">
        <v>341</v>
      </c>
      <c r="C6" s="5" t="n">
        <v>413</v>
      </c>
    </row>
    <row r="7" spans="1:3">
      <c r="A7" s="4" t="s">
        <v>370</v>
      </c>
    </row>
    <row r="8" spans="1:3">
      <c r="A8" s="3" t="s">
        <v>368</v>
      </c>
    </row>
    <row r="9" spans="1:3">
      <c r="A9" s="4" t="s">
        <v>44</v>
      </c>
      <c r="C9" s="5" t="n">
        <v>62637</v>
      </c>
    </row>
    <row r="10" spans="1:3">
      <c r="A10" s="4" t="s">
        <v>371</v>
      </c>
    </row>
    <row r="11" spans="1:3">
      <c r="A11" s="3" t="s">
        <v>368</v>
      </c>
    </row>
    <row r="12" spans="1:3">
      <c r="A12" s="4" t="s">
        <v>44</v>
      </c>
      <c r="C12" s="5" t="n">
        <v>25</v>
      </c>
    </row>
    <row r="13" spans="1:3">
      <c r="A13" s="4" t="s">
        <v>372</v>
      </c>
    </row>
    <row r="14" spans="1:3">
      <c r="A14" s="3" t="s">
        <v>368</v>
      </c>
    </row>
    <row r="15" spans="1:3">
      <c r="A15" s="4" t="s">
        <v>44</v>
      </c>
      <c r="C15" s="5" t="n">
        <v>25</v>
      </c>
    </row>
    <row r="16" spans="1:3">
      <c r="A16" s="4" t="s">
        <v>373</v>
      </c>
    </row>
    <row r="17" spans="1:3">
      <c r="A17" s="3" t="s">
        <v>368</v>
      </c>
    </row>
    <row r="18" spans="1:3">
      <c r="A18" s="4" t="s">
        <v>44</v>
      </c>
      <c r="C18" s="5" t="n">
        <v>36544</v>
      </c>
    </row>
    <row r="19" spans="1:3">
      <c r="A19" s="4" t="s">
        <v>374</v>
      </c>
    </row>
    <row r="20" spans="1:3">
      <c r="A20" s="3" t="s">
        <v>368</v>
      </c>
    </row>
    <row r="21" spans="1:3">
      <c r="A21" s="4" t="s">
        <v>44</v>
      </c>
      <c r="C21" s="5" t="n">
        <v>5396</v>
      </c>
    </row>
    <row r="22" spans="1:3">
      <c r="A22" s="4" t="s">
        <v>375</v>
      </c>
    </row>
    <row r="23" spans="1:3">
      <c r="A23" s="3" t="s">
        <v>368</v>
      </c>
    </row>
    <row r="24" spans="1:3">
      <c r="A24" s="4" t="s">
        <v>44</v>
      </c>
      <c r="C24" s="5" t="n">
        <v>36544</v>
      </c>
    </row>
    <row r="25" spans="1:3">
      <c r="A25" s="4" t="s">
        <v>376</v>
      </c>
    </row>
    <row r="26" spans="1:3">
      <c r="A26" s="3" t="s">
        <v>368</v>
      </c>
    </row>
    <row r="27" spans="1:3">
      <c r="A27" s="4" t="s">
        <v>44</v>
      </c>
      <c r="C27" s="5" t="n">
        <v>5396</v>
      </c>
    </row>
    <row r="28" spans="1:3">
      <c r="A28" s="4" t="s">
        <v>377</v>
      </c>
    </row>
    <row r="29" spans="1:3">
      <c r="A29" s="3" t="s">
        <v>368</v>
      </c>
    </row>
    <row r="30" spans="1:3">
      <c r="A30" s="4" t="s">
        <v>44</v>
      </c>
      <c r="C30" s="5" t="n">
        <v>16699</v>
      </c>
    </row>
    <row r="31" spans="1:3">
      <c r="A31" s="4" t="s">
        <v>378</v>
      </c>
    </row>
    <row r="32" spans="1:3">
      <c r="A32" s="3" t="s">
        <v>368</v>
      </c>
    </row>
    <row r="33" spans="1:3">
      <c r="A33" s="4" t="s">
        <v>44</v>
      </c>
      <c r="C33" s="5" t="n">
        <v>16699</v>
      </c>
    </row>
    <row r="34" spans="1:3">
      <c r="A34" s="4" t="s">
        <v>379</v>
      </c>
    </row>
    <row r="35" spans="1:3">
      <c r="A35" s="3" t="s">
        <v>368</v>
      </c>
    </row>
    <row r="36" spans="1:3">
      <c r="A36" s="4" t="s">
        <v>44</v>
      </c>
      <c r="C36" s="5" t="n">
        <v>3998</v>
      </c>
    </row>
    <row r="37" spans="1:3">
      <c r="A37" s="4" t="s">
        <v>380</v>
      </c>
    </row>
    <row r="38" spans="1:3">
      <c r="A38" s="3" t="s">
        <v>368</v>
      </c>
    </row>
    <row r="39" spans="1:3">
      <c r="A39" s="4" t="s">
        <v>44</v>
      </c>
      <c r="C39" s="5" t="n">
        <v>3998</v>
      </c>
    </row>
    <row r="40" spans="1:3">
      <c r="A40" s="4" t="s">
        <v>381</v>
      </c>
    </row>
    <row r="41" spans="1:3">
      <c r="A41" s="3" t="s">
        <v>368</v>
      </c>
    </row>
    <row r="42" spans="1:3">
      <c r="A42" s="4" t="s">
        <v>44</v>
      </c>
      <c r="B42" s="5" t="n">
        <v>341</v>
      </c>
      <c r="C42" s="5" t="n">
        <v>388</v>
      </c>
    </row>
    <row r="43" spans="1:3">
      <c r="A43" s="4" t="s">
        <v>382</v>
      </c>
    </row>
    <row r="44" spans="1:3">
      <c r="A44" s="3" t="s">
        <v>368</v>
      </c>
    </row>
    <row r="45" spans="1:3">
      <c r="A45" s="4" t="s">
        <v>44</v>
      </c>
      <c r="B45" s="6" t="n">
        <v>341</v>
      </c>
      <c r="C45" s="6" t="n">
        <v>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83</v>
      </c>
      <c r="B1" s="2" t="s">
        <v>384</v>
      </c>
      <c r="C1" s="2" t="s">
        <v>2</v>
      </c>
      <c r="D1" s="2" t="s">
        <v>79</v>
      </c>
      <c r="E1" s="2" t="s">
        <v>31</v>
      </c>
    </row>
    <row r="2" spans="1:5">
      <c r="A2" s="3" t="s">
        <v>385</v>
      </c>
    </row>
    <row r="3" spans="1:5">
      <c r="A3" s="4" t="s">
        <v>84</v>
      </c>
      <c r="C3" s="6" t="n">
        <v>24475</v>
      </c>
      <c r="D3" s="6" t="n">
        <v>21303</v>
      </c>
    </row>
    <row r="4" spans="1:5">
      <c r="A4" s="4" t="s">
        <v>386</v>
      </c>
    </row>
    <row r="5" spans="1:5">
      <c r="A5" s="3" t="s">
        <v>385</v>
      </c>
    </row>
    <row r="6" spans="1:5">
      <c r="A6" s="4" t="s">
        <v>387</v>
      </c>
      <c r="B6" s="6" t="n">
        <v>30000</v>
      </c>
      <c r="C6" s="6" t="n">
        <v>30000</v>
      </c>
    </row>
    <row r="7" spans="1:5">
      <c r="A7" s="4" t="s">
        <v>388</v>
      </c>
      <c r="B7" s="4" t="s">
        <v>389</v>
      </c>
      <c r="C7" s="4" t="s">
        <v>389</v>
      </c>
    </row>
    <row r="8" spans="1:5">
      <c r="A8" s="4" t="s">
        <v>390</v>
      </c>
    </row>
    <row r="9" spans="1:5">
      <c r="A9" s="3" t="s">
        <v>385</v>
      </c>
    </row>
    <row r="10" spans="1:5">
      <c r="A10" s="4" t="s">
        <v>84</v>
      </c>
      <c r="E10" s="6" t="n">
        <v>24500</v>
      </c>
    </row>
    <row r="11" spans="1:5">
      <c r="A11" s="4" t="s">
        <v>391</v>
      </c>
    </row>
    <row r="12" spans="1:5">
      <c r="A12" s="3" t="s">
        <v>385</v>
      </c>
    </row>
    <row r="13" spans="1:5">
      <c r="A13" s="4" t="s">
        <v>392</v>
      </c>
      <c r="B13" s="5" t="n">
        <v>267952</v>
      </c>
    </row>
    <row r="14" spans="1:5">
      <c r="A14" s="4" t="s">
        <v>393</v>
      </c>
      <c r="B14" s="6" t="n">
        <v>5000</v>
      </c>
    </row>
    <row r="15" spans="1:5">
      <c r="A15" s="4" t="s">
        <v>394</v>
      </c>
    </row>
    <row r="16" spans="1:5">
      <c r="A16" s="3" t="s">
        <v>385</v>
      </c>
    </row>
    <row r="17" spans="1:5">
      <c r="A17" s="4" t="s">
        <v>388</v>
      </c>
      <c r="B17" s="4" t="s">
        <v>395</v>
      </c>
    </row>
    <row r="18" spans="1:5">
      <c r="A18" s="4" t="s">
        <v>396</v>
      </c>
      <c r="C18" s="4" t="s">
        <v>395</v>
      </c>
    </row>
    <row r="19" spans="1:5">
      <c r="A19" s="4" t="s">
        <v>397</v>
      </c>
      <c r="C19" s="6" t="n">
        <v>2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3" t="s">
        <v>399</v>
      </c>
    </row>
    <row r="3" spans="1:3">
      <c r="A3" s="4" t="s">
        <v>400</v>
      </c>
      <c r="B3" s="6" t="n">
        <v>6508</v>
      </c>
      <c r="C3" s="6" t="n">
        <v>5061</v>
      </c>
    </row>
    <row r="4" spans="1:3">
      <c r="A4" s="4" t="s">
        <v>401</v>
      </c>
      <c r="B4" s="5" t="n">
        <v>1888</v>
      </c>
      <c r="C4" s="5" t="n">
        <v>2653</v>
      </c>
    </row>
    <row r="5" spans="1:3">
      <c r="A5" s="4" t="s">
        <v>402</v>
      </c>
      <c r="B5" s="5" t="n">
        <v>3646</v>
      </c>
      <c r="C5" s="5" t="n">
        <v>8128</v>
      </c>
    </row>
    <row r="6" spans="1:3">
      <c r="A6" s="4" t="s">
        <v>403</v>
      </c>
      <c r="B6" s="5" t="n">
        <v>131</v>
      </c>
      <c r="C6" s="5" t="n">
        <v>190</v>
      </c>
    </row>
    <row r="7" spans="1:3">
      <c r="A7" s="4" t="s">
        <v>404</v>
      </c>
      <c r="B7" s="5" t="n">
        <v>654</v>
      </c>
      <c r="C7" s="5" t="n">
        <v>4827</v>
      </c>
    </row>
    <row r="8" spans="1:3">
      <c r="A8" s="4" t="s">
        <v>405</v>
      </c>
      <c r="B8" s="5" t="n">
        <v>192</v>
      </c>
    </row>
    <row r="9" spans="1:3">
      <c r="A9" s="4" t="s">
        <v>406</v>
      </c>
      <c r="B9" s="5" t="n">
        <v>1910</v>
      </c>
      <c r="C9" s="5" t="n">
        <v>423</v>
      </c>
    </row>
    <row r="10" spans="1:3">
      <c r="A10" s="4" t="s">
        <v>407</v>
      </c>
      <c r="B10" s="5" t="n">
        <v>27642</v>
      </c>
      <c r="C10" s="5" t="n">
        <v>16436</v>
      </c>
    </row>
    <row r="11" spans="1:3">
      <c r="A11" s="4" t="s">
        <v>408</v>
      </c>
      <c r="B11" s="6" t="n">
        <v>42571</v>
      </c>
      <c r="C11" s="6" t="n">
        <v>377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4" t="s">
        <v>411</v>
      </c>
    </row>
    <row r="3" spans="1:2">
      <c r="A3" s="3" t="s">
        <v>412</v>
      </c>
    </row>
    <row r="4" spans="1:2">
      <c r="A4" s="4" t="s">
        <v>413</v>
      </c>
      <c r="B4" s="9" t="n">
        <v>2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4</v>
      </c>
      <c r="B1" s="2" t="s">
        <v>1</v>
      </c>
    </row>
    <row r="2" spans="1:3">
      <c r="B2" s="2" t="s">
        <v>2</v>
      </c>
      <c r="C2" s="2" t="s">
        <v>79</v>
      </c>
    </row>
    <row r="3" spans="1:3">
      <c r="A3" s="3" t="s">
        <v>415</v>
      </c>
    </row>
    <row r="4" spans="1:3">
      <c r="A4" s="4" t="s">
        <v>90</v>
      </c>
      <c r="B4" s="6" t="n">
        <v>500000</v>
      </c>
      <c r="C4" s="6" t="n">
        <v>-307000</v>
      </c>
    </row>
    <row r="5" spans="1:3">
      <c r="A5" s="4" t="s">
        <v>416</v>
      </c>
    </row>
    <row r="6" spans="1:3">
      <c r="A6" s="3" t="s">
        <v>415</v>
      </c>
    </row>
    <row r="7" spans="1:3">
      <c r="A7" s="4" t="s">
        <v>90</v>
      </c>
      <c r="B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3" t="s">
        <v>418</v>
      </c>
    </row>
    <row r="3" spans="1:3">
      <c r="A3" s="4" t="s">
        <v>419</v>
      </c>
      <c r="B3" s="6" t="n">
        <v>792</v>
      </c>
      <c r="C3" s="6" t="n">
        <v>779</v>
      </c>
    </row>
    <row r="4" spans="1:3">
      <c r="A4" s="4" t="s">
        <v>420</v>
      </c>
      <c r="B4" s="5" t="n">
        <v>743</v>
      </c>
    </row>
    <row r="5" spans="1:3">
      <c r="A5" s="4" t="s">
        <v>421</v>
      </c>
      <c r="B5" s="5" t="n">
        <v>185</v>
      </c>
      <c r="C5" s="5" t="n">
        <v>182</v>
      </c>
    </row>
    <row r="6" spans="1:3">
      <c r="A6" s="4" t="s">
        <v>422</v>
      </c>
      <c r="B6" s="5" t="n">
        <v>374</v>
      </c>
      <c r="C6" s="5" t="n">
        <v>422</v>
      </c>
    </row>
    <row r="7" spans="1:3">
      <c r="A7" s="4" t="s">
        <v>103</v>
      </c>
      <c r="B7" s="5" t="n">
        <v>47732</v>
      </c>
      <c r="C7" s="5" t="n">
        <v>46764</v>
      </c>
    </row>
    <row r="8" spans="1:3">
      <c r="A8" s="4" t="s">
        <v>423</v>
      </c>
    </row>
    <row r="9" spans="1:3">
      <c r="A9" s="3" t="s">
        <v>418</v>
      </c>
    </row>
    <row r="10" spans="1:3">
      <c r="A10" s="4" t="s">
        <v>424</v>
      </c>
      <c r="B10" s="6" t="n">
        <v>45638</v>
      </c>
      <c r="C10" s="6" t="n">
        <v>45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4" t="s">
        <v>423</v>
      </c>
    </row>
    <row r="3" spans="1:3">
      <c r="A3" s="3" t="s">
        <v>418</v>
      </c>
    </row>
    <row r="4" spans="1:3">
      <c r="A4" s="4" t="s">
        <v>426</v>
      </c>
      <c r="B4" s="6" t="n">
        <v>4362</v>
      </c>
      <c r="C4" s="6" t="n">
        <v>46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427</v>
      </c>
      <c r="B1" s="2" t="s">
        <v>1</v>
      </c>
    </row>
    <row r="2" spans="1:2">
      <c r="B2" s="2" t="s">
        <v>410</v>
      </c>
    </row>
    <row r="3" spans="1:2">
      <c r="A3" s="3" t="s">
        <v>418</v>
      </c>
    </row>
    <row r="4" spans="1:2">
      <c r="A4" s="4" t="s">
        <v>428</v>
      </c>
      <c r="B4" s="4" t="s">
        <v>429</v>
      </c>
    </row>
    <row r="5" spans="1:2">
      <c r="A5" s="4" t="s">
        <v>430</v>
      </c>
    </row>
    <row r="6" spans="1:2">
      <c r="A6" s="3" t="s">
        <v>418</v>
      </c>
    </row>
    <row r="7" spans="1:2">
      <c r="A7" s="4" t="s">
        <v>298</v>
      </c>
      <c r="B7" s="6" t="n">
        <v>700000</v>
      </c>
    </row>
    <row r="8" spans="1:2">
      <c r="A8" s="4" t="s">
        <v>431</v>
      </c>
      <c r="B8" s="4" t="s">
        <v>432</v>
      </c>
    </row>
    <row r="9" spans="1:2">
      <c r="A9" s="4" t="s">
        <v>433</v>
      </c>
      <c r="B9" s="4" t="s">
        <v>434</v>
      </c>
    </row>
    <row r="10" spans="1:2">
      <c r="A10" s="4" t="s">
        <v>423</v>
      </c>
    </row>
    <row r="11" spans="1:2">
      <c r="A11" s="3" t="s">
        <v>418</v>
      </c>
    </row>
    <row r="12" spans="1:2">
      <c r="A12" s="4" t="s">
        <v>298</v>
      </c>
      <c r="B12" s="6" t="n">
        <v>50000</v>
      </c>
    </row>
    <row r="13" spans="1:2">
      <c r="A13" s="4" t="s">
        <v>431</v>
      </c>
      <c r="B13" s="4" t="s">
        <v>435</v>
      </c>
    </row>
    <row r="14" spans="1:2">
      <c r="A14" s="4" t="s">
        <v>436</v>
      </c>
    </row>
    <row r="15" spans="1:2">
      <c r="A15" s="3" t="s">
        <v>418</v>
      </c>
    </row>
    <row r="16" spans="1:2">
      <c r="A16" s="4" t="s">
        <v>300</v>
      </c>
      <c r="B16" s="4" t="s">
        <v>301</v>
      </c>
    </row>
    <row r="17" spans="1:2">
      <c r="A17" s="4" t="s">
        <v>302</v>
      </c>
      <c r="B17" s="4"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10</v>
      </c>
    </row>
    <row r="3" spans="1:2">
      <c r="A3" s="3" t="s">
        <v>190</v>
      </c>
    </row>
    <row r="4" spans="1:2">
      <c r="A4" s="4" t="s">
        <v>438</v>
      </c>
      <c r="B4" s="6" t="n">
        <v>781</v>
      </c>
    </row>
    <row r="5" spans="1:2">
      <c r="A5" s="3" t="s">
        <v>439</v>
      </c>
    </row>
    <row r="6" spans="1:2">
      <c r="A6" s="4" t="s">
        <v>440</v>
      </c>
      <c r="B6" s="5" t="n">
        <v>12</v>
      </c>
    </row>
    <row r="7" spans="1:2">
      <c r="A7" s="4" t="s">
        <v>441</v>
      </c>
      <c r="B7" s="5" t="n">
        <v>9</v>
      </c>
    </row>
    <row r="8" spans="1:2">
      <c r="A8" s="4" t="s">
        <v>442</v>
      </c>
      <c r="B8" s="6" t="n">
        <v>8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 customWidth="1" max="8" min="8" width="41"/>
    <col customWidth="1" max="9" min="9" width="26"/>
  </cols>
  <sheetData>
    <row r="1" spans="1:9">
      <c r="A1" s="1" t="s">
        <v>102</v>
      </c>
      <c r="B1" s="2" t="s">
        <v>103</v>
      </c>
      <c r="C1" s="2" t="s">
        <v>104</v>
      </c>
      <c r="D1" s="2" t="s">
        <v>105</v>
      </c>
      <c r="E1" s="2" t="s">
        <v>106</v>
      </c>
      <c r="F1" s="2" t="s">
        <v>107</v>
      </c>
      <c r="G1" s="2" t="s">
        <v>108</v>
      </c>
      <c r="H1" s="2" t="s">
        <v>109</v>
      </c>
      <c r="I1" s="2" t="s">
        <v>110</v>
      </c>
    </row>
    <row r="2" spans="1:9">
      <c r="A2" s="4" t="s">
        <v>111</v>
      </c>
      <c r="B2" s="6" t="n">
        <v>90722</v>
      </c>
      <c r="C2" s="6" t="n">
        <v>60</v>
      </c>
      <c r="D2" s="6" t="n">
        <v>423805</v>
      </c>
      <c r="E2" s="6" t="n">
        <v>-326276</v>
      </c>
      <c r="F2" s="6" t="n">
        <v>-146</v>
      </c>
      <c r="G2" s="6" t="n">
        <v>-7406</v>
      </c>
      <c r="H2" s="6" t="n">
        <v>90037</v>
      </c>
      <c r="I2" s="6" t="n">
        <v>685</v>
      </c>
    </row>
    <row r="3" spans="1:9">
      <c r="A3" s="4" t="s">
        <v>112</v>
      </c>
      <c r="C3" s="5" t="n">
        <v>59894362</v>
      </c>
      <c r="G3" s="5" t="n">
        <v>-1672920</v>
      </c>
    </row>
    <row r="4" spans="1:9">
      <c r="A4" s="4" t="s">
        <v>113</v>
      </c>
      <c r="B4" s="5" t="n">
        <v>68055</v>
      </c>
      <c r="C4" s="6" t="n">
        <v>4</v>
      </c>
      <c r="D4" s="5" t="n">
        <v>68051</v>
      </c>
      <c r="H4" s="5" t="n">
        <v>68055</v>
      </c>
    </row>
    <row r="5" spans="1:9">
      <c r="A5" s="4" t="s">
        <v>114</v>
      </c>
      <c r="C5" s="5" t="n">
        <v>4765000</v>
      </c>
    </row>
    <row r="6" spans="1:9">
      <c r="A6" s="4" t="s">
        <v>115</v>
      </c>
      <c r="B6" s="5" t="n">
        <v>2161</v>
      </c>
      <c r="D6" s="5" t="n">
        <v>2161</v>
      </c>
      <c r="H6" s="5" t="n">
        <v>2161</v>
      </c>
    </row>
    <row r="7" spans="1:9">
      <c r="A7" s="4" t="s">
        <v>116</v>
      </c>
      <c r="B7" s="5" t="n">
        <v>540</v>
      </c>
      <c r="D7" s="5" t="n">
        <v>540</v>
      </c>
      <c r="H7" s="5" t="n">
        <v>540</v>
      </c>
    </row>
    <row r="8" spans="1:9">
      <c r="A8" s="4" t="s">
        <v>117</v>
      </c>
      <c r="B8" s="5" t="n">
        <v>1263</v>
      </c>
      <c r="C8" s="6" t="n">
        <v>1</v>
      </c>
      <c r="D8" s="5" t="n">
        <v>1262</v>
      </c>
      <c r="H8" s="5" t="n">
        <v>1263</v>
      </c>
    </row>
    <row r="9" spans="1:9">
      <c r="A9" s="4" t="s">
        <v>118</v>
      </c>
      <c r="C9" s="5" t="n">
        <v>289487</v>
      </c>
    </row>
    <row r="10" spans="1:9">
      <c r="A10" s="4" t="s">
        <v>91</v>
      </c>
      <c r="B10" s="5" t="n">
        <v>-7339</v>
      </c>
      <c r="E10" s="5" t="n">
        <v>-7298</v>
      </c>
      <c r="H10" s="5" t="n">
        <v>-7298</v>
      </c>
      <c r="I10" s="5" t="n">
        <v>-41</v>
      </c>
    </row>
    <row r="11" spans="1:9">
      <c r="A11" s="4" t="s">
        <v>119</v>
      </c>
      <c r="B11" s="5" t="n">
        <v>683</v>
      </c>
      <c r="F11" s="5" t="n">
        <v>683</v>
      </c>
      <c r="H11" s="5" t="n">
        <v>683</v>
      </c>
    </row>
    <row r="12" spans="1:9">
      <c r="A12" s="4" t="s">
        <v>120</v>
      </c>
      <c r="B12" s="5" t="n">
        <v>156085</v>
      </c>
      <c r="C12" s="6" t="n">
        <v>65</v>
      </c>
      <c r="D12" s="5" t="n">
        <v>495819</v>
      </c>
      <c r="E12" s="5" t="n">
        <v>-333574</v>
      </c>
      <c r="F12" s="5" t="n">
        <v>537</v>
      </c>
      <c r="G12" s="6" t="n">
        <v>-7406</v>
      </c>
      <c r="H12" s="5" t="n">
        <v>155441</v>
      </c>
      <c r="I12" s="5" t="n">
        <v>644</v>
      </c>
    </row>
    <row r="13" spans="1:9">
      <c r="A13" s="4" t="s">
        <v>121</v>
      </c>
      <c r="C13" s="5" t="n">
        <v>64948849</v>
      </c>
      <c r="G13" s="5" t="n">
        <v>-1672920</v>
      </c>
    </row>
    <row r="14" spans="1:9">
      <c r="A14" s="4" t="s">
        <v>122</v>
      </c>
      <c r="B14" s="5" t="n">
        <v>128769</v>
      </c>
      <c r="C14" s="6" t="n">
        <v>69</v>
      </c>
      <c r="D14" s="5" t="n">
        <v>591064</v>
      </c>
      <c r="E14" s="5" t="n">
        <v>-443716</v>
      </c>
      <c r="F14" s="5" t="n">
        <v>-656</v>
      </c>
      <c r="G14" s="6" t="n">
        <v>-7406</v>
      </c>
      <c r="H14" s="5" t="n">
        <v>139355</v>
      </c>
      <c r="I14" s="5" t="n">
        <v>-10586</v>
      </c>
    </row>
    <row r="15" spans="1:9">
      <c r="A15" s="4" t="s">
        <v>123</v>
      </c>
      <c r="C15" s="5" t="n">
        <v>68668986</v>
      </c>
      <c r="G15" s="5" t="n">
        <v>-1672920</v>
      </c>
    </row>
    <row r="16" spans="1:9">
      <c r="A16" s="4" t="s">
        <v>115</v>
      </c>
      <c r="B16" s="5" t="n">
        <v>1693</v>
      </c>
      <c r="D16" s="5" t="n">
        <v>1693</v>
      </c>
      <c r="H16" s="5" t="n">
        <v>1693</v>
      </c>
    </row>
    <row r="17" spans="1:9">
      <c r="A17" s="4" t="s">
        <v>117</v>
      </c>
      <c r="B17" s="5" t="n">
        <v>278</v>
      </c>
      <c r="D17" s="5" t="n">
        <v>278</v>
      </c>
      <c r="H17" s="5" t="n">
        <v>278</v>
      </c>
    </row>
    <row r="18" spans="1:9">
      <c r="A18" s="4" t="s">
        <v>118</v>
      </c>
      <c r="C18" s="5" t="n">
        <v>49632</v>
      </c>
    </row>
    <row r="19" spans="1:9">
      <c r="A19" s="4" t="s">
        <v>91</v>
      </c>
      <c r="B19" s="5" t="n">
        <v>-36230</v>
      </c>
      <c r="E19" s="5" t="n">
        <v>-35233</v>
      </c>
      <c r="H19" s="5" t="n">
        <v>-35233</v>
      </c>
      <c r="I19" s="5" t="n">
        <v>-997</v>
      </c>
    </row>
    <row r="20" spans="1:9">
      <c r="A20" s="4" t="s">
        <v>119</v>
      </c>
      <c r="B20" s="5" t="n">
        <v>1071</v>
      </c>
      <c r="F20" s="5" t="n">
        <v>1071</v>
      </c>
      <c r="H20" s="5" t="n">
        <v>1071</v>
      </c>
    </row>
    <row r="21" spans="1:9">
      <c r="A21" s="4" t="s">
        <v>124</v>
      </c>
      <c r="B21" s="6" t="n">
        <v>95581</v>
      </c>
      <c r="C21" s="6" t="n">
        <v>69</v>
      </c>
      <c r="D21" s="6" t="n">
        <v>593035</v>
      </c>
      <c r="E21" s="6" t="n">
        <v>-478949</v>
      </c>
      <c r="F21" s="6" t="n">
        <v>415</v>
      </c>
      <c r="G21" s="6" t="n">
        <v>-7406</v>
      </c>
      <c r="H21" s="6" t="n">
        <v>107164</v>
      </c>
      <c r="I21" s="6" t="n">
        <v>-11583</v>
      </c>
    </row>
    <row r="22" spans="1:9">
      <c r="A22" s="4" t="s">
        <v>125</v>
      </c>
      <c r="C22" s="5" t="n">
        <v>68718618</v>
      </c>
      <c r="G22" s="5" t="n">
        <v>-1672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43</v>
      </c>
      <c r="B1" s="2" t="s">
        <v>2</v>
      </c>
      <c r="C1" s="2" t="s">
        <v>311</v>
      </c>
    </row>
    <row r="2" spans="1:3">
      <c r="A2" s="3" t="s">
        <v>444</v>
      </c>
    </row>
    <row r="3" spans="1:3">
      <c r="A3" s="4" t="s">
        <v>445</v>
      </c>
      <c r="B3" s="6" t="n">
        <v>9428</v>
      </c>
      <c r="C3" s="6" t="n">
        <v>9800</v>
      </c>
    </row>
    <row r="4" spans="1:3">
      <c r="A4" s="4" t="s">
        <v>446</v>
      </c>
      <c r="B4" s="5" t="n">
        <v>3067</v>
      </c>
    </row>
    <row r="5" spans="1:3">
      <c r="A5" s="4" t="s">
        <v>54</v>
      </c>
      <c r="B5" s="5" t="n">
        <v>8362</v>
      </c>
    </row>
    <row r="6" spans="1:3">
      <c r="A6" s="4" t="s">
        <v>447</v>
      </c>
      <c r="B6" s="5" t="n">
        <v>11429</v>
      </c>
      <c r="C6" s="6" t="n">
        <v>11900</v>
      </c>
    </row>
    <row r="7" spans="1:3">
      <c r="A7" s="3" t="s">
        <v>448</v>
      </c>
    </row>
    <row r="8" spans="1:3">
      <c r="A8" s="4" t="s">
        <v>449</v>
      </c>
      <c r="B8" s="5" t="n">
        <v>688</v>
      </c>
    </row>
    <row r="9" spans="1:3">
      <c r="A9" s="4" t="s">
        <v>450</v>
      </c>
      <c r="B9" s="5" t="n">
        <v>-40</v>
      </c>
    </row>
    <row r="10" spans="1:3">
      <c r="A10" s="4" t="s">
        <v>39</v>
      </c>
      <c r="B10" s="6" t="n">
        <v>648</v>
      </c>
    </row>
    <row r="11" spans="1:3">
      <c r="A11" s="4" t="s">
        <v>451</v>
      </c>
      <c r="B11" s="4" t="s">
        <v>452</v>
      </c>
    </row>
    <row r="12" spans="1:3">
      <c r="A12" s="4" t="s">
        <v>453</v>
      </c>
      <c r="B12" s="6" t="n">
        <v>185</v>
      </c>
    </row>
    <row r="13" spans="1:3">
      <c r="A13" s="4" t="s">
        <v>454</v>
      </c>
      <c r="B13" s="5" t="n">
        <v>374</v>
      </c>
    </row>
    <row r="14" spans="1:3">
      <c r="A14" s="4" t="s">
        <v>455</v>
      </c>
      <c r="B14" s="6" t="n">
        <v>559</v>
      </c>
    </row>
    <row r="15" spans="1:3">
      <c r="A15" s="3" t="s">
        <v>456</v>
      </c>
    </row>
    <row r="16" spans="1:3">
      <c r="A16" s="4" t="s">
        <v>457</v>
      </c>
      <c r="B16" s="4" t="s">
        <v>458</v>
      </c>
    </row>
    <row r="17" spans="1:3">
      <c r="A17" s="4" t="s">
        <v>459</v>
      </c>
      <c r="B17" s="4" t="s">
        <v>460</v>
      </c>
    </row>
    <row r="18" spans="1:3">
      <c r="A18" s="3" t="s">
        <v>461</v>
      </c>
    </row>
    <row r="19" spans="1:3">
      <c r="A19" s="4" t="s">
        <v>457</v>
      </c>
      <c r="B19" s="4" t="s">
        <v>462</v>
      </c>
    </row>
    <row r="20" spans="1:3">
      <c r="A20" s="4" t="s">
        <v>459</v>
      </c>
      <c r="B20" s="4" t="s">
        <v>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10</v>
      </c>
    </row>
    <row r="3" spans="1:2">
      <c r="A3" s="3" t="s">
        <v>465</v>
      </c>
    </row>
    <row r="4" spans="1:2">
      <c r="A4" s="4" t="s">
        <v>466</v>
      </c>
      <c r="B4" s="6" t="n">
        <v>803</v>
      </c>
    </row>
    <row r="5" spans="1:2">
      <c r="A5" s="4" t="s">
        <v>467</v>
      </c>
      <c r="B5" s="5" t="n">
        <v>9</v>
      </c>
    </row>
    <row r="6" spans="1:2">
      <c r="A6" s="4" t="s">
        <v>468</v>
      </c>
      <c r="B6" s="5" t="n">
        <v>45</v>
      </c>
    </row>
    <row r="7" spans="1:2">
      <c r="A7" s="4" t="s">
        <v>469</v>
      </c>
      <c r="B7" s="6" t="n">
        <v>5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11</v>
      </c>
    </row>
    <row r="2" spans="1:3">
      <c r="A2" s="3" t="s">
        <v>471</v>
      </c>
    </row>
    <row r="3" spans="1:3">
      <c r="A3" s="4" t="s">
        <v>472</v>
      </c>
      <c r="B3" s="6" t="n">
        <v>2551</v>
      </c>
    </row>
    <row r="4" spans="1:3">
      <c r="A4" s="4" t="s">
        <v>473</v>
      </c>
      <c r="B4" s="5" t="n">
        <v>2968</v>
      </c>
    </row>
    <row r="5" spans="1:3">
      <c r="A5" s="4" t="s">
        <v>474</v>
      </c>
      <c r="B5" s="5" t="n">
        <v>2535</v>
      </c>
    </row>
    <row r="6" spans="1:3">
      <c r="A6" s="4" t="s">
        <v>475</v>
      </c>
      <c r="B6" s="5" t="n">
        <v>2356</v>
      </c>
    </row>
    <row r="7" spans="1:3">
      <c r="A7" s="4" t="s">
        <v>476</v>
      </c>
      <c r="B7" s="5" t="n">
        <v>2096</v>
      </c>
    </row>
    <row r="8" spans="1:3">
      <c r="A8" s="4" t="s">
        <v>477</v>
      </c>
      <c r="B8" s="5" t="n">
        <v>3952</v>
      </c>
    </row>
    <row r="9" spans="1:3">
      <c r="A9" s="4" t="s">
        <v>478</v>
      </c>
      <c r="B9" s="5" t="n">
        <v>16458</v>
      </c>
    </row>
    <row r="10" spans="1:3">
      <c r="A10" s="4" t="s">
        <v>479</v>
      </c>
      <c r="B10" s="5" t="n">
        <v>-5029</v>
      </c>
    </row>
    <row r="11" spans="1:3">
      <c r="A11" s="4" t="s">
        <v>447</v>
      </c>
      <c r="B11" s="5" t="n">
        <v>11429</v>
      </c>
      <c r="C11" s="6" t="n">
        <v>11900</v>
      </c>
    </row>
    <row r="12" spans="1:3">
      <c r="A12" s="4" t="s">
        <v>480</v>
      </c>
      <c r="B12" s="5" t="n">
        <v>-3067</v>
      </c>
    </row>
    <row r="13" spans="1:3">
      <c r="A13" s="4" t="s">
        <v>54</v>
      </c>
      <c r="B13" s="5" t="n">
        <v>8362</v>
      </c>
    </row>
    <row r="14" spans="1:3">
      <c r="A14" s="3" t="s">
        <v>481</v>
      </c>
    </row>
    <row r="15" spans="1:3">
      <c r="A15" s="4" t="s">
        <v>472</v>
      </c>
      <c r="B15" s="5" t="n">
        <v>161</v>
      </c>
    </row>
    <row r="16" spans="1:3">
      <c r="A16" s="4" t="s">
        <v>473</v>
      </c>
      <c r="B16" s="5" t="n">
        <v>214</v>
      </c>
    </row>
    <row r="17" spans="1:3">
      <c r="A17" s="4" t="s">
        <v>474</v>
      </c>
      <c r="B17" s="5" t="n">
        <v>214</v>
      </c>
    </row>
    <row r="18" spans="1:3">
      <c r="A18" s="4" t="s">
        <v>475</v>
      </c>
      <c r="B18" s="5" t="n">
        <v>20</v>
      </c>
    </row>
    <row r="19" spans="1:3">
      <c r="A19" s="4" t="s">
        <v>478</v>
      </c>
      <c r="B19" s="5" t="n">
        <v>609</v>
      </c>
    </row>
    <row r="20" spans="1:3">
      <c r="A20" s="4" t="s">
        <v>479</v>
      </c>
      <c r="B20" s="5" t="n">
        <v>-50</v>
      </c>
    </row>
    <row r="21" spans="1:3">
      <c r="A21" s="4" t="s">
        <v>455</v>
      </c>
      <c r="B21" s="5" t="n">
        <v>559</v>
      </c>
    </row>
    <row r="22" spans="1:3">
      <c r="A22" s="4" t="s">
        <v>480</v>
      </c>
      <c r="B22" s="5" t="n">
        <v>-185</v>
      </c>
    </row>
    <row r="23" spans="1:3">
      <c r="A23" s="4" t="s">
        <v>454</v>
      </c>
      <c r="B23" s="6" t="n">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23"/>
    <col customWidth="1" max="3" min="3" width="36"/>
    <col customWidth="1" max="4" min="4" width="21"/>
    <col customWidth="1" max="5" min="5" width="27"/>
  </cols>
  <sheetData>
    <row r="1" spans="1:5">
      <c r="A1" s="1" t="s">
        <v>482</v>
      </c>
      <c r="B1" s="2" t="s">
        <v>483</v>
      </c>
      <c r="C1" s="2" t="s">
        <v>1</v>
      </c>
      <c r="E1" s="2" t="s">
        <v>321</v>
      </c>
    </row>
    <row r="2" spans="1:5">
      <c r="B2" s="2" t="s">
        <v>484</v>
      </c>
      <c r="C2" s="2" t="s">
        <v>485</v>
      </c>
      <c r="D2" s="2" t="s">
        <v>127</v>
      </c>
      <c r="E2" s="2" t="s">
        <v>486</v>
      </c>
    </row>
    <row r="3" spans="1:5">
      <c r="A3" s="4" t="s">
        <v>487</v>
      </c>
    </row>
    <row r="4" spans="1:5">
      <c r="A4" s="3" t="s">
        <v>488</v>
      </c>
    </row>
    <row r="5" spans="1:5">
      <c r="A5" s="4" t="s">
        <v>489</v>
      </c>
      <c r="C5" s="5" t="n">
        <v>786061</v>
      </c>
      <c r="E5" s="5" t="n">
        <v>786061</v>
      </c>
    </row>
    <row r="6" spans="1:5">
      <c r="A6" s="4" t="s">
        <v>490</v>
      </c>
      <c r="C6" s="4" t="s">
        <v>491</v>
      </c>
      <c r="E6" s="4" t="s">
        <v>491</v>
      </c>
    </row>
    <row r="7" spans="1:5">
      <c r="A7" s="4" t="s">
        <v>492</v>
      </c>
    </row>
    <row r="8" spans="1:5">
      <c r="A8" s="3" t="s">
        <v>488</v>
      </c>
    </row>
    <row r="9" spans="1:5">
      <c r="A9" s="4" t="s">
        <v>493</v>
      </c>
      <c r="B9" s="5" t="n">
        <v>2</v>
      </c>
    </row>
    <row r="10" spans="1:5">
      <c r="A10" s="4" t="s">
        <v>494</v>
      </c>
      <c r="E10" s="6" t="n">
        <v>5500000</v>
      </c>
    </row>
    <row r="11" spans="1:5">
      <c r="A11" s="4" t="s">
        <v>495</v>
      </c>
      <c r="E11" s="5" t="n">
        <v>3500000</v>
      </c>
    </row>
    <row r="12" spans="1:5">
      <c r="A12" s="4" t="s">
        <v>496</v>
      </c>
      <c r="E12" s="6" t="n">
        <v>2000000</v>
      </c>
    </row>
    <row r="13" spans="1:5">
      <c r="A13" s="4" t="s">
        <v>497</v>
      </c>
    </row>
    <row r="14" spans="1:5">
      <c r="A14" s="3" t="s">
        <v>488</v>
      </c>
    </row>
    <row r="15" spans="1:5">
      <c r="A15" s="4" t="s">
        <v>498</v>
      </c>
      <c r="C15" s="6" t="n">
        <v>300000</v>
      </c>
      <c r="D15" s="6" t="n">
        <v>100000</v>
      </c>
    </row>
    <row r="16" spans="1:5">
      <c r="A16" s="4" t="s">
        <v>499</v>
      </c>
    </row>
    <row r="17" spans="1:5">
      <c r="A17" s="3" t="s">
        <v>488</v>
      </c>
    </row>
    <row r="18" spans="1:5">
      <c r="A18" s="4" t="s">
        <v>500</v>
      </c>
      <c r="C18" s="5" t="n">
        <v>1</v>
      </c>
    </row>
    <row r="19" spans="1:5">
      <c r="A19" s="4" t="s">
        <v>501</v>
      </c>
    </row>
    <row r="20" spans="1:5">
      <c r="A20" s="3" t="s">
        <v>488</v>
      </c>
    </row>
    <row r="21" spans="1:5">
      <c r="A21" s="4" t="s">
        <v>498</v>
      </c>
      <c r="C21" s="6" t="n">
        <v>0</v>
      </c>
      <c r="D21" s="5" t="n">
        <v>0</v>
      </c>
    </row>
    <row r="22" spans="1:5">
      <c r="A22" s="4" t="s">
        <v>502</v>
      </c>
    </row>
    <row r="23" spans="1:5">
      <c r="A23" s="3" t="s">
        <v>488</v>
      </c>
    </row>
    <row r="24" spans="1:5">
      <c r="A24" s="4" t="s">
        <v>503</v>
      </c>
      <c r="C24" s="6" t="n">
        <v>300000</v>
      </c>
      <c r="D24" s="6" t="n">
        <v>1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4</v>
      </c>
      <c r="B1" s="2" t="s">
        <v>1</v>
      </c>
    </row>
    <row r="2" spans="1:3">
      <c r="B2" s="2" t="s">
        <v>2</v>
      </c>
      <c r="C2" s="2" t="s">
        <v>79</v>
      </c>
    </row>
    <row r="3" spans="1:3">
      <c r="A3" s="3" t="s">
        <v>505</v>
      </c>
    </row>
    <row r="4" spans="1:3">
      <c r="A4" s="4" t="s">
        <v>134</v>
      </c>
      <c r="B4" s="6" t="n">
        <v>1778</v>
      </c>
      <c r="C4" s="6" t="n">
        <v>2701</v>
      </c>
    </row>
    <row r="5" spans="1:3">
      <c r="A5" s="4" t="s">
        <v>506</v>
      </c>
    </row>
    <row r="6" spans="1:3">
      <c r="A6" s="3" t="s">
        <v>505</v>
      </c>
    </row>
    <row r="7" spans="1:3">
      <c r="A7" s="4" t="s">
        <v>134</v>
      </c>
      <c r="B7" s="5" t="n">
        <v>1693</v>
      </c>
      <c r="C7" s="5" t="n">
        <v>2161</v>
      </c>
    </row>
    <row r="8" spans="1:3">
      <c r="A8" s="4" t="s">
        <v>507</v>
      </c>
      <c r="B8" s="6" t="n">
        <v>14800</v>
      </c>
    </row>
    <row r="9" spans="1:3">
      <c r="A9" s="4" t="s">
        <v>508</v>
      </c>
      <c r="B9" s="4" t="s">
        <v>509</v>
      </c>
    </row>
    <row r="10" spans="1:3">
      <c r="A10" s="4" t="s">
        <v>510</v>
      </c>
      <c r="B10" s="6" t="n">
        <v>400</v>
      </c>
      <c r="C10" s="5" t="n">
        <v>3400</v>
      </c>
    </row>
    <row r="11" spans="1:3">
      <c r="A11" s="4" t="s">
        <v>511</v>
      </c>
    </row>
    <row r="12" spans="1:3">
      <c r="A12" s="3" t="s">
        <v>505</v>
      </c>
    </row>
    <row r="13" spans="1:3">
      <c r="A13" s="4" t="s">
        <v>512</v>
      </c>
      <c r="B13" s="5" t="n">
        <v>1000000</v>
      </c>
    </row>
    <row r="14" spans="1:3">
      <c r="A14" s="4" t="s">
        <v>513</v>
      </c>
    </row>
    <row r="15" spans="1:3">
      <c r="A15" s="3" t="s">
        <v>505</v>
      </c>
    </row>
    <row r="16" spans="1:3">
      <c r="A16" s="4" t="s">
        <v>514</v>
      </c>
      <c r="B16" s="5" t="n">
        <v>16000000</v>
      </c>
    </row>
    <row r="17" spans="1:3">
      <c r="A17" s="4" t="s">
        <v>515</v>
      </c>
    </row>
    <row r="18" spans="1:3">
      <c r="A18" s="3" t="s">
        <v>505</v>
      </c>
    </row>
    <row r="19" spans="1:3">
      <c r="A19" s="4" t="s">
        <v>512</v>
      </c>
      <c r="B19" s="5" t="n">
        <v>1000000</v>
      </c>
    </row>
    <row r="20" spans="1:3">
      <c r="A20" s="4" t="s">
        <v>134</v>
      </c>
      <c r="B20" s="6" t="n">
        <v>100</v>
      </c>
      <c r="C20" s="6" t="n">
        <v>0</v>
      </c>
    </row>
    <row r="21" spans="1:3">
      <c r="A21" s="4" t="s">
        <v>516</v>
      </c>
      <c r="B21" s="4" t="s">
        <v>517</v>
      </c>
    </row>
    <row r="22" spans="1:3">
      <c r="A22" s="4" t="s">
        <v>518</v>
      </c>
      <c r="B22" s="4" t="s">
        <v>5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20</v>
      </c>
      <c r="B1" s="2" t="s">
        <v>1</v>
      </c>
      <c r="C1" s="2" t="s">
        <v>321</v>
      </c>
    </row>
    <row r="2" spans="1:3">
      <c r="B2" s="2" t="s">
        <v>2</v>
      </c>
      <c r="C2" s="2" t="s">
        <v>31</v>
      </c>
    </row>
    <row r="3" spans="1:3">
      <c r="A3" s="3" t="s">
        <v>506</v>
      </c>
    </row>
    <row r="4" spans="1:3">
      <c r="A4" s="4" t="s">
        <v>521</v>
      </c>
      <c r="B4" s="5" t="n">
        <v>10687650</v>
      </c>
    </row>
    <row r="5" spans="1:3">
      <c r="A5" s="4" t="s">
        <v>522</v>
      </c>
      <c r="B5" s="5" t="n">
        <v>760000</v>
      </c>
    </row>
    <row r="6" spans="1:3">
      <c r="A6" s="4" t="s">
        <v>523</v>
      </c>
      <c r="B6" s="5" t="n">
        <v>-49632</v>
      </c>
    </row>
    <row r="7" spans="1:3">
      <c r="A7" s="4" t="s">
        <v>524</v>
      </c>
      <c r="B7" s="5" t="n">
        <v>-122985</v>
      </c>
    </row>
    <row r="8" spans="1:3">
      <c r="A8" s="4" t="s">
        <v>525</v>
      </c>
      <c r="B8" s="5" t="n">
        <v>11275033</v>
      </c>
      <c r="C8" s="5" t="n">
        <v>10687650</v>
      </c>
    </row>
    <row r="9" spans="1:3">
      <c r="A9" s="4" t="s">
        <v>526</v>
      </c>
      <c r="B9" s="5" t="n">
        <v>8153661</v>
      </c>
    </row>
    <row r="10" spans="1:3">
      <c r="A10" s="3" t="s">
        <v>527</v>
      </c>
    </row>
    <row r="11" spans="1:3">
      <c r="A11" s="4" t="s">
        <v>528</v>
      </c>
      <c r="B11" s="8" t="n">
        <v>8.51</v>
      </c>
    </row>
    <row r="12" spans="1:3">
      <c r="A12" s="4" t="s">
        <v>529</v>
      </c>
      <c r="B12" s="10" t="n">
        <v>13.17</v>
      </c>
    </row>
    <row r="13" spans="1:3">
      <c r="A13" s="4" t="s">
        <v>530</v>
      </c>
      <c r="B13" s="10" t="n">
        <v>5.6</v>
      </c>
    </row>
    <row r="14" spans="1:3">
      <c r="A14" s="4" t="s">
        <v>531</v>
      </c>
      <c r="B14" s="10" t="n">
        <v>13.86</v>
      </c>
    </row>
    <row r="15" spans="1:3">
      <c r="A15" s="4" t="s">
        <v>532</v>
      </c>
      <c r="B15" s="10" t="n">
        <v>8.779999999999999</v>
      </c>
      <c r="C15" s="8" t="n">
        <v>8.51</v>
      </c>
    </row>
    <row r="16" spans="1:3">
      <c r="A16" s="4" t="s">
        <v>533</v>
      </c>
      <c r="B16" s="8" t="n">
        <v>6.88</v>
      </c>
    </row>
    <row r="17" spans="1:3">
      <c r="A17" s="3" t="s">
        <v>534</v>
      </c>
    </row>
    <row r="18" spans="1:3">
      <c r="A18" s="4" t="s">
        <v>535</v>
      </c>
      <c r="B18" s="4" t="s">
        <v>536</v>
      </c>
      <c r="C18" s="4" t="s">
        <v>537</v>
      </c>
    </row>
    <row r="19" spans="1:3">
      <c r="A19" s="4" t="s">
        <v>538</v>
      </c>
      <c r="B19" s="4" t="s">
        <v>539</v>
      </c>
    </row>
    <row r="20" spans="1:3">
      <c r="A20" s="3" t="s">
        <v>540</v>
      </c>
    </row>
    <row r="21" spans="1:3">
      <c r="A21" s="4" t="s">
        <v>541</v>
      </c>
      <c r="B21" s="6" t="n">
        <v>39154</v>
      </c>
      <c r="C21" s="6" t="n">
        <v>44688</v>
      </c>
    </row>
    <row r="22" spans="1:3">
      <c r="A22" s="4" t="s">
        <v>542</v>
      </c>
      <c r="B22" s="6" t="n">
        <v>437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43</v>
      </c>
      <c r="B1" s="2" t="s">
        <v>1</v>
      </c>
    </row>
    <row r="2" spans="1:3">
      <c r="B2" s="2" t="s">
        <v>2</v>
      </c>
      <c r="C2" s="2" t="s">
        <v>79</v>
      </c>
    </row>
    <row r="3" spans="1:3">
      <c r="A3" s="3" t="s">
        <v>196</v>
      </c>
    </row>
    <row r="4" spans="1:3">
      <c r="A4" s="4" t="s">
        <v>544</v>
      </c>
      <c r="B4" s="8" t="n">
        <v>8.029999999999999</v>
      </c>
      <c r="C4" s="8" t="n">
        <v>9.43</v>
      </c>
    </row>
    <row r="5" spans="1:3">
      <c r="A5" s="4" t="s">
        <v>545</v>
      </c>
      <c r="B5" s="4" t="s">
        <v>546</v>
      </c>
      <c r="C5" s="4" t="s">
        <v>546</v>
      </c>
    </row>
    <row r="6" spans="1:3">
      <c r="A6" s="4" t="s">
        <v>547</v>
      </c>
      <c r="B6" s="4" t="s">
        <v>548</v>
      </c>
      <c r="C6" s="4" t="s">
        <v>549</v>
      </c>
    </row>
    <row r="7" spans="1:3">
      <c r="A7" s="4" t="s">
        <v>550</v>
      </c>
      <c r="B7" s="4" t="s">
        <v>551</v>
      </c>
      <c r="C7" s="4" t="s">
        <v>552</v>
      </c>
    </row>
    <row r="8" spans="1:3">
      <c r="A8" s="4" t="s">
        <v>553</v>
      </c>
      <c r="B8" s="4" t="s">
        <v>554</v>
      </c>
      <c r="C8" s="4" t="s">
        <v>5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9</v>
      </c>
    </row>
    <row r="3" spans="1:3">
      <c r="A3" s="3" t="s">
        <v>505</v>
      </c>
    </row>
    <row r="4" spans="1:3">
      <c r="A4" s="4" t="s">
        <v>557</v>
      </c>
      <c r="B4" s="6" t="n">
        <v>1778</v>
      </c>
      <c r="C4" s="6" t="n">
        <v>2701</v>
      </c>
    </row>
    <row r="5" spans="1:3">
      <c r="A5" s="4" t="s">
        <v>506</v>
      </c>
    </row>
    <row r="6" spans="1:3">
      <c r="A6" s="3" t="s">
        <v>505</v>
      </c>
    </row>
    <row r="7" spans="1:3">
      <c r="A7" s="4" t="s">
        <v>557</v>
      </c>
      <c r="B7" s="5" t="n">
        <v>1693</v>
      </c>
      <c r="C7" s="5" t="n">
        <v>2161</v>
      </c>
    </row>
    <row r="8" spans="1:3">
      <c r="A8" s="4" t="s">
        <v>558</v>
      </c>
    </row>
    <row r="9" spans="1:3">
      <c r="A9" s="3" t="s">
        <v>505</v>
      </c>
    </row>
    <row r="10" spans="1:3">
      <c r="A10" s="4" t="s">
        <v>557</v>
      </c>
      <c r="C10" s="5" t="n">
        <v>540</v>
      </c>
    </row>
    <row r="11" spans="1:3">
      <c r="A11" s="4" t="s">
        <v>559</v>
      </c>
    </row>
    <row r="12" spans="1:3">
      <c r="A12" s="3" t="s">
        <v>505</v>
      </c>
    </row>
    <row r="13" spans="1:3">
      <c r="A13" s="4" t="s">
        <v>557</v>
      </c>
      <c r="B13" s="5" t="n">
        <v>85</v>
      </c>
    </row>
    <row r="14" spans="1:3">
      <c r="A14" s="4" t="s">
        <v>560</v>
      </c>
    </row>
    <row r="15" spans="1:3">
      <c r="A15" s="3" t="s">
        <v>505</v>
      </c>
    </row>
    <row r="16" spans="1:3">
      <c r="A16" s="4" t="s">
        <v>557</v>
      </c>
      <c r="B16" s="5" t="n">
        <v>64</v>
      </c>
      <c r="C16" s="5" t="n">
        <v>44</v>
      </c>
    </row>
    <row r="17" spans="1:3">
      <c r="A17" s="4" t="s">
        <v>342</v>
      </c>
    </row>
    <row r="18" spans="1:3">
      <c r="A18" s="3" t="s">
        <v>505</v>
      </c>
    </row>
    <row r="19" spans="1:3">
      <c r="A19" s="4" t="s">
        <v>557</v>
      </c>
      <c r="B19" s="5" t="n">
        <v>591</v>
      </c>
      <c r="C19" s="5" t="n">
        <v>513</v>
      </c>
    </row>
    <row r="20" spans="1:3">
      <c r="A20" s="4" t="s">
        <v>561</v>
      </c>
    </row>
    <row r="21" spans="1:3">
      <c r="A21" s="3" t="s">
        <v>505</v>
      </c>
    </row>
    <row r="22" spans="1:3">
      <c r="A22" s="4" t="s">
        <v>557</v>
      </c>
      <c r="B22" s="6" t="n">
        <v>1123</v>
      </c>
      <c r="C22" s="6" t="n">
        <v>21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9</v>
      </c>
    </row>
    <row r="3" spans="1:3">
      <c r="A3" s="3" t="s">
        <v>563</v>
      </c>
    </row>
    <row r="4" spans="1:3">
      <c r="A4" s="4" t="s">
        <v>564</v>
      </c>
      <c r="B4" s="5" t="n">
        <v>11219839</v>
      </c>
      <c r="C4" s="5" t="n">
        <v>10171020</v>
      </c>
    </row>
    <row r="5" spans="1:3">
      <c r="A5" s="4" t="s">
        <v>565</v>
      </c>
    </row>
    <row r="6" spans="1:3">
      <c r="A6" s="3" t="s">
        <v>563</v>
      </c>
    </row>
    <row r="7" spans="1:3">
      <c r="A7" s="4" t="s">
        <v>564</v>
      </c>
      <c r="B7" s="5" t="n">
        <v>11219839</v>
      </c>
      <c r="C7" s="5" t="n">
        <v>9931020</v>
      </c>
    </row>
    <row r="8" spans="1:3">
      <c r="A8" s="4" t="s">
        <v>566</v>
      </c>
    </row>
    <row r="9" spans="1:3">
      <c r="A9" s="3" t="s">
        <v>563</v>
      </c>
    </row>
    <row r="10" spans="1:3">
      <c r="A10" s="4" t="s">
        <v>564</v>
      </c>
      <c r="C10" s="5" t="n">
        <v>24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68</v>
      </c>
    </row>
    <row r="3" spans="1:2">
      <c r="A3" s="3" t="s">
        <v>569</v>
      </c>
    </row>
    <row r="4" spans="1:2">
      <c r="A4" s="4" t="s">
        <v>570</v>
      </c>
      <c r="B4" s="5" t="n">
        <v>3</v>
      </c>
    </row>
    <row r="5" spans="1:2">
      <c r="A5" s="4" t="s">
        <v>571</v>
      </c>
    </row>
    <row r="6" spans="1:2">
      <c r="A6" s="3" t="s">
        <v>569</v>
      </c>
    </row>
    <row r="7" spans="1:2">
      <c r="A7" s="4" t="s">
        <v>572</v>
      </c>
      <c r="B7"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3" t="s">
        <v>128</v>
      </c>
    </row>
    <row r="4" spans="1:2">
      <c r="A4" s="4" t="s">
        <v>129</v>
      </c>
      <c r="B4" s="6" t="n">
        <v>46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9</v>
      </c>
    </row>
    <row r="3" spans="1:3">
      <c r="A3" s="3" t="s">
        <v>574</v>
      </c>
    </row>
    <row r="4" spans="1:3">
      <c r="A4" s="4" t="s">
        <v>575</v>
      </c>
      <c r="B4" s="6" t="n">
        <v>25307</v>
      </c>
      <c r="C4" s="6" t="n">
        <v>37836</v>
      </c>
    </row>
    <row r="5" spans="1:3">
      <c r="A5" s="4" t="s">
        <v>576</v>
      </c>
    </row>
    <row r="6" spans="1:3">
      <c r="A6" s="3" t="s">
        <v>574</v>
      </c>
    </row>
    <row r="7" spans="1:3">
      <c r="A7" s="4" t="s">
        <v>575</v>
      </c>
      <c r="B7" s="5" t="n">
        <v>26158</v>
      </c>
      <c r="C7" s="5" t="n">
        <v>39052</v>
      </c>
    </row>
    <row r="8" spans="1:3">
      <c r="A8" s="4" t="s">
        <v>577</v>
      </c>
    </row>
    <row r="9" spans="1:3">
      <c r="A9" s="3" t="s">
        <v>574</v>
      </c>
    </row>
    <row r="10" spans="1:3">
      <c r="A10" s="4" t="s">
        <v>575</v>
      </c>
      <c r="B10" s="5" t="n">
        <v>144</v>
      </c>
      <c r="C10" s="5" t="n">
        <v>25231</v>
      </c>
    </row>
    <row r="11" spans="1:3">
      <c r="A11" s="4" t="s">
        <v>578</v>
      </c>
    </row>
    <row r="12" spans="1:3">
      <c r="A12" s="3" t="s">
        <v>574</v>
      </c>
    </row>
    <row r="13" spans="1:3">
      <c r="A13" s="4" t="s">
        <v>575</v>
      </c>
      <c r="B13" s="5" t="n">
        <v>11339</v>
      </c>
      <c r="C13" s="5" t="n">
        <v>5127</v>
      </c>
    </row>
    <row r="14" spans="1:3">
      <c r="A14" s="4" t="s">
        <v>579</v>
      </c>
    </row>
    <row r="15" spans="1:3">
      <c r="A15" s="3" t="s">
        <v>574</v>
      </c>
    </row>
    <row r="16" spans="1:3">
      <c r="A16" s="4" t="s">
        <v>575</v>
      </c>
      <c r="B16" s="5" t="n">
        <v>14675</v>
      </c>
      <c r="C16" s="5" t="n">
        <v>8694</v>
      </c>
    </row>
    <row r="17" spans="1:3">
      <c r="A17" s="4" t="s">
        <v>580</v>
      </c>
    </row>
    <row r="18" spans="1:3">
      <c r="A18" s="3" t="s">
        <v>574</v>
      </c>
    </row>
    <row r="19" spans="1:3">
      <c r="A19" s="4" t="s">
        <v>575</v>
      </c>
      <c r="B19" s="6" t="n">
        <v>-851</v>
      </c>
      <c r="C19" s="6" t="n">
        <v>-12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9</v>
      </c>
    </row>
    <row r="3" spans="1:3">
      <c r="A3" s="3" t="s">
        <v>582</v>
      </c>
    </row>
    <row r="4" spans="1:3">
      <c r="A4" s="4" t="s">
        <v>575</v>
      </c>
      <c r="B4" s="6" t="n">
        <v>25307</v>
      </c>
      <c r="C4" s="6" t="n">
        <v>37836</v>
      </c>
    </row>
    <row r="5" spans="1:3">
      <c r="A5" s="4" t="s">
        <v>583</v>
      </c>
    </row>
    <row r="6" spans="1:3">
      <c r="A6" s="3" t="s">
        <v>582</v>
      </c>
    </row>
    <row r="7" spans="1:3">
      <c r="A7" s="4" t="s">
        <v>575</v>
      </c>
      <c r="B7" s="5" t="n">
        <v>4831</v>
      </c>
      <c r="C7" s="5" t="n">
        <v>2642</v>
      </c>
    </row>
    <row r="8" spans="1:3">
      <c r="A8" s="4" t="s">
        <v>584</v>
      </c>
    </row>
    <row r="9" spans="1:3">
      <c r="A9" s="3" t="s">
        <v>582</v>
      </c>
    </row>
    <row r="10" spans="1:3">
      <c r="A10" s="4" t="s">
        <v>575</v>
      </c>
      <c r="C10" s="5" t="n">
        <v>585</v>
      </c>
    </row>
    <row r="11" spans="1:3">
      <c r="A11" s="4" t="s">
        <v>585</v>
      </c>
    </row>
    <row r="12" spans="1:3">
      <c r="A12" s="3" t="s">
        <v>582</v>
      </c>
    </row>
    <row r="13" spans="1:3">
      <c r="A13" s="4" t="s">
        <v>575</v>
      </c>
      <c r="B13" s="5" t="n">
        <v>251</v>
      </c>
      <c r="C13" s="5" t="n">
        <v>241</v>
      </c>
    </row>
    <row r="14" spans="1:3">
      <c r="A14" s="4" t="s">
        <v>586</v>
      </c>
    </row>
    <row r="15" spans="1:3">
      <c r="A15" s="3" t="s">
        <v>582</v>
      </c>
    </row>
    <row r="16" spans="1:3">
      <c r="A16" s="4" t="s">
        <v>575</v>
      </c>
      <c r="B16" s="5" t="n">
        <v>20081</v>
      </c>
      <c r="C16" s="5" t="n">
        <v>9137</v>
      </c>
    </row>
    <row r="17" spans="1:3">
      <c r="A17" s="4" t="s">
        <v>587</v>
      </c>
    </row>
    <row r="18" spans="1:3">
      <c r="A18" s="3" t="s">
        <v>582</v>
      </c>
    </row>
    <row r="19" spans="1:3">
      <c r="A19" s="4" t="s">
        <v>575</v>
      </c>
      <c r="C19" s="5" t="n">
        <v>25091</v>
      </c>
    </row>
    <row r="20" spans="1:3">
      <c r="A20" s="4" t="s">
        <v>588</v>
      </c>
    </row>
    <row r="21" spans="1:3">
      <c r="A21" s="3" t="s">
        <v>582</v>
      </c>
    </row>
    <row r="22" spans="1:3">
      <c r="A22" s="4" t="s">
        <v>575</v>
      </c>
      <c r="B22" s="5" t="n">
        <v>105</v>
      </c>
    </row>
    <row r="23" spans="1:3">
      <c r="A23" s="4" t="s">
        <v>101</v>
      </c>
    </row>
    <row r="24" spans="1:3">
      <c r="A24" s="3" t="s">
        <v>582</v>
      </c>
    </row>
    <row r="25" spans="1:3">
      <c r="A25" s="4" t="s">
        <v>575</v>
      </c>
      <c r="B25" s="6" t="n">
        <v>39</v>
      </c>
      <c r="C25" s="6" t="n">
        <v>1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9</v>
      </c>
    </row>
    <row r="3" spans="1:3">
      <c r="A3" s="3" t="s">
        <v>590</v>
      </c>
    </row>
    <row r="4" spans="1:3">
      <c r="A4" s="4" t="s">
        <v>591</v>
      </c>
      <c r="B4" s="6" t="n">
        <v>-35233</v>
      </c>
      <c r="C4" s="6" t="n">
        <v>-7298</v>
      </c>
    </row>
    <row r="5" spans="1:3">
      <c r="A5" s="4" t="s">
        <v>592</v>
      </c>
    </row>
    <row r="6" spans="1:3">
      <c r="A6" s="3" t="s">
        <v>590</v>
      </c>
    </row>
    <row r="7" spans="1:3">
      <c r="A7" s="4" t="s">
        <v>591</v>
      </c>
      <c r="B7" s="5" t="n">
        <v>-27603</v>
      </c>
      <c r="C7" s="5" t="n">
        <v>1509</v>
      </c>
    </row>
    <row r="8" spans="1:3">
      <c r="A8" s="4" t="s">
        <v>593</v>
      </c>
    </row>
    <row r="9" spans="1:3">
      <c r="A9" s="3" t="s">
        <v>590</v>
      </c>
    </row>
    <row r="10" spans="1:3">
      <c r="A10" s="4" t="s">
        <v>591</v>
      </c>
      <c r="B10" s="5" t="n">
        <v>-767</v>
      </c>
      <c r="C10" s="5" t="n">
        <v>-6569</v>
      </c>
    </row>
    <row r="11" spans="1:3">
      <c r="A11" s="4" t="s">
        <v>594</v>
      </c>
    </row>
    <row r="12" spans="1:3">
      <c r="A12" s="3" t="s">
        <v>590</v>
      </c>
    </row>
    <row r="13" spans="1:3">
      <c r="A13" s="4" t="s">
        <v>591</v>
      </c>
      <c r="B13" s="6" t="n">
        <v>-6863</v>
      </c>
      <c r="C13" s="6" t="n">
        <v>-22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79</v>
      </c>
      <c r="D2" s="2" t="s">
        <v>31</v>
      </c>
    </row>
    <row r="3" spans="1:4">
      <c r="A3" s="3" t="s">
        <v>596</v>
      </c>
    </row>
    <row r="4" spans="1:4">
      <c r="A4" s="4" t="s">
        <v>597</v>
      </c>
      <c r="B4" s="6" t="n">
        <v>879</v>
      </c>
      <c r="C4" s="6" t="n">
        <v>868</v>
      </c>
    </row>
    <row r="5" spans="1:4">
      <c r="A5" s="3" t="s">
        <v>598</v>
      </c>
    </row>
    <row r="6" spans="1:4">
      <c r="A6" s="4" t="s">
        <v>599</v>
      </c>
      <c r="B6" s="5" t="n">
        <v>220307</v>
      </c>
      <c r="D6" s="6" t="n">
        <v>231095</v>
      </c>
    </row>
    <row r="7" spans="1:4">
      <c r="A7" s="4" t="s">
        <v>592</v>
      </c>
    </row>
    <row r="8" spans="1:4">
      <c r="A8" s="3" t="s">
        <v>596</v>
      </c>
    </row>
    <row r="9" spans="1:4">
      <c r="A9" s="4" t="s">
        <v>597</v>
      </c>
      <c r="B9" s="5" t="n">
        <v>189</v>
      </c>
      <c r="C9" s="5" t="n">
        <v>156</v>
      </c>
    </row>
    <row r="10" spans="1:4">
      <c r="A10" s="3" t="s">
        <v>598</v>
      </c>
    </row>
    <row r="11" spans="1:4">
      <c r="A11" s="4" t="s">
        <v>599</v>
      </c>
      <c r="B11" s="5" t="n">
        <v>113808</v>
      </c>
      <c r="D11" s="5" t="n">
        <v>135878</v>
      </c>
    </row>
    <row r="12" spans="1:4">
      <c r="A12" s="4" t="s">
        <v>593</v>
      </c>
    </row>
    <row r="13" spans="1:4">
      <c r="A13" s="3" t="s">
        <v>596</v>
      </c>
    </row>
    <row r="14" spans="1:4">
      <c r="A14" s="4" t="s">
        <v>597</v>
      </c>
      <c r="B14" s="5" t="n">
        <v>311</v>
      </c>
      <c r="C14" s="5" t="n">
        <v>467</v>
      </c>
    </row>
    <row r="15" spans="1:4">
      <c r="A15" s="3" t="s">
        <v>598</v>
      </c>
    </row>
    <row r="16" spans="1:4">
      <c r="A16" s="4" t="s">
        <v>599</v>
      </c>
      <c r="B16" s="5" t="n">
        <v>65488</v>
      </c>
      <c r="D16" s="5" t="n">
        <v>58816</v>
      </c>
    </row>
    <row r="17" spans="1:4">
      <c r="A17" s="4" t="s">
        <v>594</v>
      </c>
    </row>
    <row r="18" spans="1:4">
      <c r="A18" s="3" t="s">
        <v>596</v>
      </c>
    </row>
    <row r="19" spans="1:4">
      <c r="A19" s="4" t="s">
        <v>597</v>
      </c>
      <c r="B19" s="5" t="n">
        <v>379</v>
      </c>
      <c r="C19" s="6" t="n">
        <v>245</v>
      </c>
    </row>
    <row r="20" spans="1:4">
      <c r="A20" s="3" t="s">
        <v>598</v>
      </c>
    </row>
    <row r="21" spans="1:4">
      <c r="A21" s="4" t="s">
        <v>599</v>
      </c>
      <c r="B21" s="6" t="n">
        <v>41011</v>
      </c>
      <c r="D21" s="6" t="n">
        <v>364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9</v>
      </c>
    </row>
    <row r="3" spans="1:3">
      <c r="A3" s="3" t="s">
        <v>574</v>
      </c>
    </row>
    <row r="4" spans="1:3">
      <c r="A4" s="4" t="s">
        <v>575</v>
      </c>
      <c r="B4" s="6" t="n">
        <v>25307</v>
      </c>
      <c r="C4" s="6" t="n">
        <v>37836</v>
      </c>
    </row>
    <row r="5" spans="1:3">
      <c r="A5" s="4" t="s">
        <v>601</v>
      </c>
    </row>
    <row r="6" spans="1:3">
      <c r="A6" s="3" t="s">
        <v>574</v>
      </c>
    </row>
    <row r="7" spans="1:3">
      <c r="A7" s="4" t="s">
        <v>575</v>
      </c>
      <c r="B7" s="5" t="n">
        <v>20335</v>
      </c>
      <c r="C7" s="5" t="n">
        <v>9901</v>
      </c>
    </row>
    <row r="8" spans="1:3">
      <c r="A8" s="4" t="s">
        <v>602</v>
      </c>
    </row>
    <row r="9" spans="1:3">
      <c r="A9" s="3" t="s">
        <v>574</v>
      </c>
    </row>
    <row r="10" spans="1:3">
      <c r="A10" s="4" t="s">
        <v>575</v>
      </c>
      <c r="C10" s="5" t="n">
        <v>25000</v>
      </c>
    </row>
    <row r="11" spans="1:3">
      <c r="A11" s="4" t="s">
        <v>603</v>
      </c>
    </row>
    <row r="12" spans="1:3">
      <c r="A12" s="3" t="s">
        <v>574</v>
      </c>
    </row>
    <row r="13" spans="1:3">
      <c r="A13" s="4" t="s">
        <v>575</v>
      </c>
      <c r="B13" s="5" t="n">
        <v>777</v>
      </c>
      <c r="C13" s="5" t="n">
        <v>962</v>
      </c>
    </row>
    <row r="14" spans="1:3">
      <c r="A14" s="4" t="s">
        <v>604</v>
      </c>
    </row>
    <row r="15" spans="1:3">
      <c r="A15" s="3" t="s">
        <v>574</v>
      </c>
    </row>
    <row r="16" spans="1:3">
      <c r="A16" s="4" t="s">
        <v>575</v>
      </c>
      <c r="B16" s="5" t="n">
        <v>2173</v>
      </c>
      <c r="C16" s="5" t="n">
        <v>1243</v>
      </c>
    </row>
    <row r="17" spans="1:3">
      <c r="A17" s="4" t="s">
        <v>605</v>
      </c>
    </row>
    <row r="18" spans="1:3">
      <c r="A18" s="3" t="s">
        <v>574</v>
      </c>
    </row>
    <row r="19" spans="1:3">
      <c r="A19" s="4" t="s">
        <v>575</v>
      </c>
      <c r="B19" s="5" t="n">
        <v>386</v>
      </c>
      <c r="C19" s="5" t="n">
        <v>648</v>
      </c>
    </row>
    <row r="20" spans="1:3">
      <c r="A20" s="4" t="s">
        <v>606</v>
      </c>
    </row>
    <row r="21" spans="1:3">
      <c r="A21" s="3" t="s">
        <v>574</v>
      </c>
    </row>
    <row r="22" spans="1:3">
      <c r="A22" s="4" t="s">
        <v>575</v>
      </c>
      <c r="B22" s="5" t="n">
        <v>1023</v>
      </c>
    </row>
    <row r="23" spans="1:3">
      <c r="A23" s="4" t="s">
        <v>607</v>
      </c>
    </row>
    <row r="24" spans="1:3">
      <c r="A24" s="3" t="s">
        <v>574</v>
      </c>
    </row>
    <row r="25" spans="1:3">
      <c r="A25" s="4" t="s">
        <v>575</v>
      </c>
      <c r="B25" s="6" t="n">
        <v>613</v>
      </c>
      <c r="C25" s="6" t="n">
        <v>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1</v>
      </c>
    </row>
    <row r="2" spans="1:3">
      <c r="A2" s="3" t="s">
        <v>609</v>
      </c>
    </row>
    <row r="3" spans="1:3">
      <c r="A3" s="4" t="s">
        <v>610</v>
      </c>
      <c r="B3" s="6" t="n">
        <v>12249</v>
      </c>
      <c r="C3" s="6" t="n">
        <v>11447</v>
      </c>
    </row>
    <row r="4" spans="1:3">
      <c r="A4" s="4" t="s">
        <v>601</v>
      </c>
    </row>
    <row r="5" spans="1:3">
      <c r="A5" s="3" t="s">
        <v>609</v>
      </c>
    </row>
    <row r="6" spans="1:3">
      <c r="A6" s="4" t="s">
        <v>610</v>
      </c>
      <c r="B6" s="5" t="n">
        <v>7283</v>
      </c>
      <c r="C6" s="5" t="n">
        <v>6549</v>
      </c>
    </row>
    <row r="7" spans="1:3">
      <c r="A7" s="4" t="s">
        <v>605</v>
      </c>
    </row>
    <row r="8" spans="1:3">
      <c r="A8" s="3" t="s">
        <v>609</v>
      </c>
    </row>
    <row r="9" spans="1:3">
      <c r="A9" s="4" t="s">
        <v>610</v>
      </c>
      <c r="B9" s="6" t="n">
        <v>4966</v>
      </c>
      <c r="C9" s="6" t="n">
        <v>48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1</v>
      </c>
      <c r="B1" s="2" t="s">
        <v>1</v>
      </c>
      <c r="D1" s="2" t="s">
        <v>321</v>
      </c>
    </row>
    <row r="2" spans="1:4">
      <c r="B2" s="2" t="s">
        <v>2</v>
      </c>
      <c r="C2" s="2" t="s">
        <v>79</v>
      </c>
      <c r="D2" s="2" t="s">
        <v>31</v>
      </c>
    </row>
    <row r="3" spans="1:4">
      <c r="A3" s="4" t="s">
        <v>612</v>
      </c>
    </row>
    <row r="4" spans="1:4">
      <c r="A4" s="3" t="s">
        <v>613</v>
      </c>
    </row>
    <row r="5" spans="1:4">
      <c r="A5" s="4" t="s">
        <v>614</v>
      </c>
      <c r="B5" s="4" t="s">
        <v>615</v>
      </c>
      <c r="C5" s="4" t="s">
        <v>616</v>
      </c>
    </row>
    <row r="6" spans="1:4">
      <c r="A6" s="4" t="s">
        <v>617</v>
      </c>
    </row>
    <row r="7" spans="1:4">
      <c r="A7" s="3" t="s">
        <v>613</v>
      </c>
    </row>
    <row r="8" spans="1:4">
      <c r="A8" s="4" t="s">
        <v>614</v>
      </c>
      <c r="B8" s="4" t="s">
        <v>618</v>
      </c>
      <c r="C8" s="4" t="s">
        <v>619</v>
      </c>
    </row>
    <row r="9" spans="1:4">
      <c r="A9" s="4" t="s">
        <v>620</v>
      </c>
    </row>
    <row r="10" spans="1:4">
      <c r="A10" s="3" t="s">
        <v>613</v>
      </c>
    </row>
    <row r="11" spans="1:4">
      <c r="A11" s="4" t="s">
        <v>614</v>
      </c>
      <c r="B11" s="4" t="s">
        <v>618</v>
      </c>
      <c r="C11" s="4" t="s">
        <v>621</v>
      </c>
    </row>
    <row r="12" spans="1:4">
      <c r="A12" s="4" t="s">
        <v>622</v>
      </c>
    </row>
    <row r="13" spans="1:4">
      <c r="A13" s="3" t="s">
        <v>613</v>
      </c>
    </row>
    <row r="14" spans="1:4">
      <c r="A14" s="4" t="s">
        <v>614</v>
      </c>
      <c r="C14" s="4" t="s">
        <v>623</v>
      </c>
    </row>
    <row r="15" spans="1:4">
      <c r="A15" s="4" t="s">
        <v>624</v>
      </c>
    </row>
    <row r="16" spans="1:4">
      <c r="A16" s="3" t="s">
        <v>613</v>
      </c>
    </row>
    <row r="17" spans="1:4">
      <c r="A17" s="4" t="s">
        <v>614</v>
      </c>
      <c r="B17" s="4" t="s">
        <v>625</v>
      </c>
      <c r="D17" s="4" t="s">
        <v>626</v>
      </c>
    </row>
    <row r="18" spans="1:4">
      <c r="A18" s="4" t="s">
        <v>627</v>
      </c>
    </row>
    <row r="19" spans="1:4">
      <c r="A19" s="3" t="s">
        <v>613</v>
      </c>
    </row>
    <row r="20" spans="1:4">
      <c r="A20" s="4" t="s">
        <v>614</v>
      </c>
      <c r="B20" s="4" t="s">
        <v>628</v>
      </c>
      <c r="D20" s="4" t="s">
        <v>629</v>
      </c>
    </row>
    <row r="21" spans="1:4">
      <c r="A21" s="4" t="s">
        <v>630</v>
      </c>
    </row>
    <row r="22" spans="1:4">
      <c r="A22" s="3" t="s">
        <v>613</v>
      </c>
    </row>
    <row r="23" spans="1:4">
      <c r="A23" s="4" t="s">
        <v>614</v>
      </c>
      <c r="B23" s="4" t="s">
        <v>616</v>
      </c>
    </row>
    <row r="24" spans="1:4">
      <c r="A24" s="4" t="s">
        <v>631</v>
      </c>
    </row>
    <row r="25" spans="1:4">
      <c r="A25" s="3" t="s">
        <v>613</v>
      </c>
    </row>
    <row r="26" spans="1:4">
      <c r="A26" s="4" t="s">
        <v>614</v>
      </c>
      <c r="B26" s="4" t="s">
        <v>621</v>
      </c>
      <c r="D26" s="4" t="s">
        <v>6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42"/>
    <col customWidth="1" max="4" min="4" width="14"/>
  </cols>
  <sheetData>
    <row r="1" spans="1:4">
      <c r="A1" s="1" t="s">
        <v>633</v>
      </c>
      <c r="B1" s="2" t="s">
        <v>1</v>
      </c>
    </row>
    <row r="2" spans="1:4">
      <c r="B2" s="2" t="s">
        <v>2</v>
      </c>
      <c r="C2" s="2" t="s">
        <v>79</v>
      </c>
      <c r="D2" s="2" t="s">
        <v>31</v>
      </c>
    </row>
    <row r="3" spans="1:4">
      <c r="A3" s="3" t="s">
        <v>634</v>
      </c>
    </row>
    <row r="4" spans="1:4">
      <c r="A4" s="4" t="s">
        <v>635</v>
      </c>
      <c r="B4" s="6" t="n">
        <v>25307</v>
      </c>
      <c r="C4" s="6" t="n">
        <v>37836</v>
      </c>
    </row>
    <row r="5" spans="1:4">
      <c r="A5" s="4" t="s">
        <v>636</v>
      </c>
      <c r="B5" s="6" t="n">
        <v>10448</v>
      </c>
      <c r="D5" s="6" t="n">
        <v>13101</v>
      </c>
    </row>
    <row r="6" spans="1:4">
      <c r="A6" s="4" t="s">
        <v>637</v>
      </c>
      <c r="B6" s="4" t="s">
        <v>301</v>
      </c>
    </row>
    <row r="7" spans="1:4">
      <c r="A7" s="4" t="s">
        <v>638</v>
      </c>
      <c r="B7" s="4" t="s">
        <v>639</v>
      </c>
    </row>
    <row r="8" spans="1:4">
      <c r="A8" s="4" t="s">
        <v>403</v>
      </c>
      <c r="B8" s="6" t="n">
        <v>131</v>
      </c>
      <c r="D8" s="5" t="n">
        <v>190</v>
      </c>
    </row>
    <row r="9" spans="1:4">
      <c r="A9" s="4" t="s">
        <v>640</v>
      </c>
    </row>
    <row r="10" spans="1:4">
      <c r="A10" s="3" t="s">
        <v>634</v>
      </c>
    </row>
    <row r="11" spans="1:4">
      <c r="A11" s="4" t="s">
        <v>403</v>
      </c>
      <c r="B11" s="5" t="n">
        <v>100</v>
      </c>
      <c r="D11" s="5" t="n">
        <v>200</v>
      </c>
    </row>
    <row r="12" spans="1:4">
      <c r="A12" s="4" t="s">
        <v>594</v>
      </c>
    </row>
    <row r="13" spans="1:4">
      <c r="A13" s="3" t="s">
        <v>634</v>
      </c>
    </row>
    <row r="14" spans="1:4">
      <c r="A14" s="4" t="s">
        <v>636</v>
      </c>
      <c r="B14" s="5" t="n">
        <v>9000</v>
      </c>
      <c r="D14" s="6" t="n">
        <v>11800</v>
      </c>
    </row>
    <row r="15" spans="1:4">
      <c r="A15" s="4" t="s">
        <v>641</v>
      </c>
      <c r="B15" s="5" t="n">
        <v>17500</v>
      </c>
      <c r="C15" s="5" t="n">
        <v>5000</v>
      </c>
    </row>
    <row r="16" spans="1:4">
      <c r="A16" s="4" t="s">
        <v>642</v>
      </c>
    </row>
    <row r="17" spans="1:4">
      <c r="A17" s="3" t="s">
        <v>634</v>
      </c>
    </row>
    <row r="18" spans="1:4">
      <c r="A18" s="4" t="s">
        <v>635</v>
      </c>
      <c r="B18" s="6" t="n">
        <v>0</v>
      </c>
      <c r="C18" s="6" t="n">
        <v>25000</v>
      </c>
    </row>
    <row r="19" spans="1:4">
      <c r="A19" s="4" t="s">
        <v>643</v>
      </c>
      <c r="B19" s="4" t="s">
        <v>644</v>
      </c>
      <c r="C19" s="4" t="s">
        <v>644</v>
      </c>
    </row>
    <row r="20" spans="1:4">
      <c r="A20" s="4" t="s">
        <v>645</v>
      </c>
    </row>
    <row r="21" spans="1:4">
      <c r="A21" s="3" t="s">
        <v>634</v>
      </c>
    </row>
    <row r="22" spans="1:4">
      <c r="A22" s="4" t="s">
        <v>635</v>
      </c>
      <c r="B22" s="6" t="n">
        <v>14675</v>
      </c>
      <c r="C22" s="6" t="n">
        <v>86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9</v>
      </c>
    </row>
    <row r="3" spans="1:3">
      <c r="A3" s="3" t="s">
        <v>647</v>
      </c>
    </row>
    <row r="4" spans="1:3">
      <c r="A4" s="4" t="s">
        <v>81</v>
      </c>
      <c r="B4" s="6" t="n">
        <v>25307</v>
      </c>
      <c r="C4" s="6" t="n">
        <v>37836</v>
      </c>
    </row>
    <row r="5" spans="1:3">
      <c r="A5" s="4" t="s">
        <v>642</v>
      </c>
    </row>
    <row r="6" spans="1:3">
      <c r="A6" s="3" t="s">
        <v>647</v>
      </c>
    </row>
    <row r="7" spans="1:3">
      <c r="A7" s="4" t="s">
        <v>81</v>
      </c>
      <c r="B7" s="5" t="n">
        <v>0</v>
      </c>
      <c r="C7" s="5" t="n">
        <v>25000</v>
      </c>
    </row>
    <row r="8" spans="1:3">
      <c r="A8" s="4" t="s">
        <v>648</v>
      </c>
    </row>
    <row r="9" spans="1:3">
      <c r="A9" s="3" t="s">
        <v>647</v>
      </c>
    </row>
    <row r="10" spans="1:3">
      <c r="A10" s="4" t="s">
        <v>81</v>
      </c>
      <c r="B10" s="5" t="n">
        <v>144</v>
      </c>
      <c r="C10" s="5" t="n">
        <v>25231</v>
      </c>
    </row>
    <row r="11" spans="1:3">
      <c r="A11" s="4" t="s">
        <v>649</v>
      </c>
    </row>
    <row r="12" spans="1:3">
      <c r="A12" s="3" t="s">
        <v>647</v>
      </c>
    </row>
    <row r="13" spans="1:3">
      <c r="A13" s="4" t="s">
        <v>81</v>
      </c>
      <c r="B13" s="5" t="n">
        <v>10488</v>
      </c>
      <c r="C13" s="5" t="n">
        <v>3911</v>
      </c>
    </row>
    <row r="14" spans="1:3">
      <c r="A14" s="4" t="s">
        <v>650</v>
      </c>
    </row>
    <row r="15" spans="1:3">
      <c r="A15" s="3" t="s">
        <v>647</v>
      </c>
    </row>
    <row r="16" spans="1:3">
      <c r="A16" s="4" t="s">
        <v>81</v>
      </c>
      <c r="B16" s="5" t="n">
        <v>14675</v>
      </c>
      <c r="C16" s="5" t="n">
        <v>8694</v>
      </c>
    </row>
    <row r="17" spans="1:3">
      <c r="A17" s="4" t="s">
        <v>601</v>
      </c>
    </row>
    <row r="18" spans="1:3">
      <c r="A18" s="3" t="s">
        <v>647</v>
      </c>
    </row>
    <row r="19" spans="1:3">
      <c r="A19" s="4" t="s">
        <v>81</v>
      </c>
      <c r="B19" s="5" t="n">
        <v>20335</v>
      </c>
      <c r="C19" s="5" t="n">
        <v>9901</v>
      </c>
    </row>
    <row r="20" spans="1:3">
      <c r="A20" s="4" t="s">
        <v>651</v>
      </c>
    </row>
    <row r="21" spans="1:3">
      <c r="A21" s="3" t="s">
        <v>647</v>
      </c>
    </row>
    <row r="22" spans="1:3">
      <c r="A22" s="4" t="s">
        <v>81</v>
      </c>
      <c r="B22" s="5" t="n">
        <v>5660</v>
      </c>
      <c r="C22" s="5" t="n">
        <v>1208</v>
      </c>
    </row>
    <row r="23" spans="1:3">
      <c r="A23" s="4" t="s">
        <v>652</v>
      </c>
    </row>
    <row r="24" spans="1:3">
      <c r="A24" s="3" t="s">
        <v>647</v>
      </c>
    </row>
    <row r="25" spans="1:3">
      <c r="A25" s="4" t="s">
        <v>81</v>
      </c>
      <c r="B25" s="5" t="n">
        <v>14675</v>
      </c>
      <c r="C25" s="5" t="n">
        <v>8694</v>
      </c>
    </row>
    <row r="26" spans="1:3">
      <c r="A26" s="4" t="s">
        <v>603</v>
      </c>
    </row>
    <row r="27" spans="1:3">
      <c r="A27" s="3" t="s">
        <v>647</v>
      </c>
    </row>
    <row r="28" spans="1:3">
      <c r="A28" s="4" t="s">
        <v>81</v>
      </c>
      <c r="B28" s="5" t="n">
        <v>777</v>
      </c>
      <c r="C28" s="5" t="n">
        <v>962</v>
      </c>
    </row>
    <row r="29" spans="1:3">
      <c r="A29" s="4" t="s">
        <v>653</v>
      </c>
    </row>
    <row r="30" spans="1:3">
      <c r="A30" s="3" t="s">
        <v>647</v>
      </c>
    </row>
    <row r="31" spans="1:3">
      <c r="A31" s="4" t="s">
        <v>81</v>
      </c>
      <c r="B31" s="5" t="n">
        <v>777</v>
      </c>
      <c r="C31" s="5" t="n">
        <v>962</v>
      </c>
    </row>
    <row r="32" spans="1:3">
      <c r="A32" s="4" t="s">
        <v>604</v>
      </c>
    </row>
    <row r="33" spans="1:3">
      <c r="A33" s="3" t="s">
        <v>647</v>
      </c>
    </row>
    <row r="34" spans="1:3">
      <c r="A34" s="4" t="s">
        <v>81</v>
      </c>
      <c r="B34" s="5" t="n">
        <v>2173</v>
      </c>
      <c r="C34" s="5" t="n">
        <v>1243</v>
      </c>
    </row>
    <row r="35" spans="1:3">
      <c r="A35" s="4" t="s">
        <v>654</v>
      </c>
    </row>
    <row r="36" spans="1:3">
      <c r="A36" s="3" t="s">
        <v>647</v>
      </c>
    </row>
    <row r="37" spans="1:3">
      <c r="A37" s="4" t="s">
        <v>81</v>
      </c>
      <c r="B37" s="5" t="n">
        <v>2173</v>
      </c>
      <c r="C37" s="5" t="n">
        <v>1243</v>
      </c>
    </row>
    <row r="38" spans="1:3">
      <c r="A38" s="4" t="s">
        <v>605</v>
      </c>
    </row>
    <row r="39" spans="1:3">
      <c r="A39" s="3" t="s">
        <v>647</v>
      </c>
    </row>
    <row r="40" spans="1:3">
      <c r="A40" s="4" t="s">
        <v>81</v>
      </c>
      <c r="B40" s="5" t="n">
        <v>386</v>
      </c>
      <c r="C40" s="5" t="n">
        <v>648</v>
      </c>
    </row>
    <row r="41" spans="1:3">
      <c r="A41" s="4" t="s">
        <v>655</v>
      </c>
    </row>
    <row r="42" spans="1:3">
      <c r="A42" s="3" t="s">
        <v>647</v>
      </c>
    </row>
    <row r="43" spans="1:3">
      <c r="A43" s="4" t="s">
        <v>81</v>
      </c>
      <c r="B43" s="5" t="n">
        <v>144</v>
      </c>
      <c r="C43" s="5" t="n">
        <v>231</v>
      </c>
    </row>
    <row r="44" spans="1:3">
      <c r="A44" s="4" t="s">
        <v>656</v>
      </c>
    </row>
    <row r="45" spans="1:3">
      <c r="A45" s="3" t="s">
        <v>647</v>
      </c>
    </row>
    <row r="46" spans="1:3">
      <c r="A46" s="4" t="s">
        <v>81</v>
      </c>
      <c r="B46" s="5" t="n">
        <v>242</v>
      </c>
      <c r="C46" s="5" t="n">
        <v>417</v>
      </c>
    </row>
    <row r="47" spans="1:3">
      <c r="A47" s="4" t="s">
        <v>606</v>
      </c>
    </row>
    <row r="48" spans="1:3">
      <c r="A48" s="3" t="s">
        <v>647</v>
      </c>
    </row>
    <row r="49" spans="1:3">
      <c r="A49" s="4" t="s">
        <v>81</v>
      </c>
      <c r="B49" s="5" t="n">
        <v>1023</v>
      </c>
    </row>
    <row r="50" spans="1:3">
      <c r="A50" s="4" t="s">
        <v>657</v>
      </c>
    </row>
    <row r="51" spans="1:3">
      <c r="A51" s="3" t="s">
        <v>647</v>
      </c>
    </row>
    <row r="52" spans="1:3">
      <c r="A52" s="4" t="s">
        <v>81</v>
      </c>
      <c r="B52" s="5" t="n">
        <v>1023</v>
      </c>
    </row>
    <row r="53" spans="1:3">
      <c r="A53" s="4" t="s">
        <v>607</v>
      </c>
    </row>
    <row r="54" spans="1:3">
      <c r="A54" s="3" t="s">
        <v>647</v>
      </c>
    </row>
    <row r="55" spans="1:3">
      <c r="A55" s="4" t="s">
        <v>81</v>
      </c>
      <c r="B55" s="5" t="n">
        <v>613</v>
      </c>
      <c r="C55" s="5" t="n">
        <v>82</v>
      </c>
    </row>
    <row r="56" spans="1:3">
      <c r="A56" s="4" t="s">
        <v>658</v>
      </c>
    </row>
    <row r="57" spans="1:3">
      <c r="A57" s="3" t="s">
        <v>647</v>
      </c>
    </row>
    <row r="58" spans="1:3">
      <c r="A58" s="4" t="s">
        <v>81</v>
      </c>
      <c r="B58" s="6" t="n">
        <v>613</v>
      </c>
      <c r="C58" s="5" t="n">
        <v>82</v>
      </c>
    </row>
    <row r="59" spans="1:3">
      <c r="A59" s="4" t="s">
        <v>602</v>
      </c>
    </row>
    <row r="60" spans="1:3">
      <c r="A60" s="3" t="s">
        <v>647</v>
      </c>
    </row>
    <row r="61" spans="1:3">
      <c r="A61" s="4" t="s">
        <v>81</v>
      </c>
      <c r="C61" s="5" t="n">
        <v>25000</v>
      </c>
    </row>
    <row r="62" spans="1:3">
      <c r="A62" s="4" t="s">
        <v>659</v>
      </c>
    </row>
    <row r="63" spans="1:3">
      <c r="A63" s="3" t="s">
        <v>647</v>
      </c>
    </row>
    <row r="64" spans="1:3">
      <c r="A64" s="4" t="s">
        <v>81</v>
      </c>
      <c r="C64" s="6" t="n">
        <v>2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1</v>
      </c>
    </row>
    <row r="2" spans="1:3">
      <c r="A2" s="3" t="s">
        <v>661</v>
      </c>
    </row>
    <row r="3" spans="1:3">
      <c r="A3" s="4" t="s">
        <v>662</v>
      </c>
      <c r="B3" s="6" t="n">
        <v>31032</v>
      </c>
      <c r="C3" s="6" t="n">
        <v>26061</v>
      </c>
    </row>
    <row r="4" spans="1:3">
      <c r="A4" s="4" t="s">
        <v>663</v>
      </c>
      <c r="B4" s="5" t="n">
        <v>-10448</v>
      </c>
      <c r="C4" s="5" t="n">
        <v>-13101</v>
      </c>
    </row>
    <row r="5" spans="1:3">
      <c r="A5" s="4" t="s">
        <v>664</v>
      </c>
      <c r="B5" s="5" t="n">
        <v>-8</v>
      </c>
      <c r="C5" s="5" t="n">
        <v>-9</v>
      </c>
    </row>
    <row r="6" spans="1:3">
      <c r="A6" s="4" t="s">
        <v>665</v>
      </c>
      <c r="B6" s="5" t="n">
        <v>20576</v>
      </c>
      <c r="C6" s="5" t="n">
        <v>12951</v>
      </c>
    </row>
    <row r="7" spans="1:3">
      <c r="A7" s="4" t="s">
        <v>403</v>
      </c>
      <c r="B7" s="5" t="n">
        <v>131</v>
      </c>
      <c r="C7" s="5" t="n">
        <v>190</v>
      </c>
    </row>
    <row r="8" spans="1:3">
      <c r="A8" s="4" t="s">
        <v>666</v>
      </c>
      <c r="B8" s="6" t="n">
        <v>131</v>
      </c>
      <c r="C8" s="6" t="n">
        <v>1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9</v>
      </c>
    </row>
    <row r="3" spans="1:3">
      <c r="A3" s="3" t="s">
        <v>131</v>
      </c>
    </row>
    <row r="4" spans="1:3">
      <c r="A4" s="4" t="s">
        <v>91</v>
      </c>
      <c r="B4" s="6" t="n">
        <v>-36230</v>
      </c>
      <c r="C4" s="6" t="n">
        <v>-7339</v>
      </c>
    </row>
    <row r="5" spans="1:3">
      <c r="A5" s="3" t="s">
        <v>132</v>
      </c>
    </row>
    <row r="6" spans="1:3">
      <c r="A6" s="4" t="s">
        <v>133</v>
      </c>
      <c r="B6" s="5" t="n">
        <v>879</v>
      </c>
      <c r="C6" s="5" t="n">
        <v>868</v>
      </c>
    </row>
    <row r="7" spans="1:3">
      <c r="A7" s="4" t="s">
        <v>134</v>
      </c>
      <c r="B7" s="5" t="n">
        <v>1778</v>
      </c>
      <c r="C7" s="5" t="n">
        <v>2701</v>
      </c>
    </row>
    <row r="8" spans="1:3">
      <c r="A8" s="4" t="s">
        <v>135</v>
      </c>
      <c r="B8" s="5" t="n">
        <v>257</v>
      </c>
    </row>
    <row r="9" spans="1:3">
      <c r="A9" s="4" t="s">
        <v>136</v>
      </c>
      <c r="C9" s="5" t="n">
        <v>168</v>
      </c>
    </row>
    <row r="10" spans="1:3">
      <c r="A10" s="4" t="s">
        <v>137</v>
      </c>
      <c r="C10" s="5" t="n">
        <v>-62</v>
      </c>
    </row>
    <row r="11" spans="1:3">
      <c r="A11" s="4" t="s">
        <v>138</v>
      </c>
      <c r="B11" s="5" t="n">
        <v>486</v>
      </c>
      <c r="C11" s="5" t="n">
        <v>-321</v>
      </c>
    </row>
    <row r="12" spans="1:3">
      <c r="A12" s="3" t="s">
        <v>139</v>
      </c>
    </row>
    <row r="13" spans="1:3">
      <c r="A13" s="4" t="s">
        <v>140</v>
      </c>
      <c r="B13" s="5" t="n">
        <v>-7624</v>
      </c>
      <c r="C13" s="5" t="n">
        <v>623</v>
      </c>
    </row>
    <row r="14" spans="1:3">
      <c r="A14" s="4" t="s">
        <v>141</v>
      </c>
      <c r="B14" s="5" t="n">
        <v>-11911</v>
      </c>
      <c r="C14" s="5" t="n">
        <v>494</v>
      </c>
    </row>
    <row r="15" spans="1:3">
      <c r="A15" s="4" t="s">
        <v>36</v>
      </c>
      <c r="B15" s="5" t="n">
        <v>3596</v>
      </c>
      <c r="C15" s="5" t="n">
        <v>-2010</v>
      </c>
    </row>
    <row r="16" spans="1:3">
      <c r="A16" s="4" t="s">
        <v>142</v>
      </c>
      <c r="B16" s="5" t="n">
        <v>15798</v>
      </c>
      <c r="C16" s="5" t="n">
        <v>-7848</v>
      </c>
    </row>
    <row r="17" spans="1:3">
      <c r="A17" s="4" t="s">
        <v>143</v>
      </c>
      <c r="B17" s="5" t="n">
        <v>-32971</v>
      </c>
      <c r="C17" s="5" t="n">
        <v>-12726</v>
      </c>
    </row>
    <row r="18" spans="1:3">
      <c r="A18" s="3" t="s">
        <v>144</v>
      </c>
    </row>
    <row r="19" spans="1:3">
      <c r="A19" s="4" t="s">
        <v>145</v>
      </c>
      <c r="B19" s="5" t="n">
        <v>-918</v>
      </c>
      <c r="C19" s="5" t="n">
        <v>-1177</v>
      </c>
    </row>
    <row r="20" spans="1:3">
      <c r="A20" s="4" t="s">
        <v>146</v>
      </c>
      <c r="B20" s="5" t="n">
        <v>-4175</v>
      </c>
    </row>
    <row r="21" spans="1:3">
      <c r="A21" s="4" t="s">
        <v>147</v>
      </c>
      <c r="C21" s="5" t="n">
        <v>-67256</v>
      </c>
    </row>
    <row r="22" spans="1:3">
      <c r="A22" s="4" t="s">
        <v>148</v>
      </c>
      <c r="B22" s="5" t="n">
        <v>57291</v>
      </c>
      <c r="C22" s="5" t="n">
        <v>11633</v>
      </c>
    </row>
    <row r="23" spans="1:3">
      <c r="A23" s="4" t="s">
        <v>149</v>
      </c>
      <c r="B23" s="5" t="n">
        <v>52198</v>
      </c>
      <c r="C23" s="5" t="n">
        <v>-56800</v>
      </c>
    </row>
    <row r="24" spans="1:3">
      <c r="A24" s="3" t="s">
        <v>150</v>
      </c>
    </row>
    <row r="25" spans="1:3">
      <c r="A25" s="4" t="s">
        <v>151</v>
      </c>
      <c r="C25" s="5" t="n">
        <v>72666</v>
      </c>
    </row>
    <row r="26" spans="1:3">
      <c r="A26" s="4" t="s">
        <v>152</v>
      </c>
      <c r="B26" s="5" t="n">
        <v>743</v>
      </c>
    </row>
    <row r="27" spans="1:3">
      <c r="A27" s="4" t="s">
        <v>153</v>
      </c>
      <c r="C27" s="5" t="n">
        <v>-4611</v>
      </c>
    </row>
    <row r="28" spans="1:3">
      <c r="A28" s="4" t="s">
        <v>154</v>
      </c>
      <c r="B28" s="5" t="n">
        <v>278</v>
      </c>
      <c r="C28" s="5" t="n">
        <v>1263</v>
      </c>
    </row>
    <row r="29" spans="1:3">
      <c r="A29" s="4" t="s">
        <v>155</v>
      </c>
      <c r="B29" s="5" t="n">
        <v>-45</v>
      </c>
      <c r="C29" s="5" t="n">
        <v>-337</v>
      </c>
    </row>
    <row r="30" spans="1:3">
      <c r="A30" s="4" t="s">
        <v>156</v>
      </c>
      <c r="B30" s="5" t="n">
        <v>976</v>
      </c>
      <c r="C30" s="5" t="n">
        <v>68981</v>
      </c>
    </row>
    <row r="31" spans="1:3">
      <c r="A31" s="4" t="s">
        <v>157</v>
      </c>
      <c r="B31" s="5" t="n">
        <v>20203</v>
      </c>
      <c r="C31" s="5" t="n">
        <v>-545</v>
      </c>
    </row>
    <row r="32" spans="1:3">
      <c r="A32" s="4" t="s">
        <v>158</v>
      </c>
      <c r="B32" s="5" t="n">
        <v>49794</v>
      </c>
      <c r="C32" s="5" t="n">
        <v>39284</v>
      </c>
    </row>
    <row r="33" spans="1:3">
      <c r="A33" s="4" t="s">
        <v>159</v>
      </c>
      <c r="B33" s="5" t="n">
        <v>1006</v>
      </c>
      <c r="C33" s="5" t="n">
        <v>478</v>
      </c>
    </row>
    <row r="34" spans="1:3">
      <c r="A34" s="4" t="s">
        <v>160</v>
      </c>
      <c r="B34" s="5" t="n">
        <v>71003</v>
      </c>
      <c r="C34" s="5" t="n">
        <v>39217</v>
      </c>
    </row>
    <row r="35" spans="1:3">
      <c r="A35" s="3" t="s">
        <v>161</v>
      </c>
    </row>
    <row r="36" spans="1:3">
      <c r="A36" s="4" t="s">
        <v>162</v>
      </c>
      <c r="B36" s="5" t="n">
        <v>981</v>
      </c>
      <c r="C36" s="5" t="n">
        <v>13</v>
      </c>
    </row>
    <row r="37" spans="1:3">
      <c r="A37" s="3" t="s">
        <v>163</v>
      </c>
    </row>
    <row r="38" spans="1:3">
      <c r="A38" s="4" t="s">
        <v>164</v>
      </c>
      <c r="B38" s="5" t="n">
        <v>634</v>
      </c>
      <c r="C38" s="6" t="n">
        <v>104</v>
      </c>
    </row>
    <row r="39" spans="1:3">
      <c r="A39" s="4" t="s">
        <v>165</v>
      </c>
      <c r="B39" s="6" t="n">
        <v>5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1</v>
      </c>
    </row>
    <row r="2" spans="1:3">
      <c r="A2" s="3" t="s">
        <v>668</v>
      </c>
    </row>
    <row r="3" spans="1:3">
      <c r="A3" s="4" t="s">
        <v>662</v>
      </c>
      <c r="B3" s="6" t="n">
        <v>31032</v>
      </c>
      <c r="C3" s="6" t="n">
        <v>26061</v>
      </c>
    </row>
    <row r="4" spans="1:3">
      <c r="A4" s="4" t="s">
        <v>669</v>
      </c>
      <c r="B4" s="5" t="n">
        <v>-10456</v>
      </c>
      <c r="C4" s="5" t="n">
        <v>-13110</v>
      </c>
    </row>
    <row r="5" spans="1:3">
      <c r="A5" s="4" t="s">
        <v>665</v>
      </c>
      <c r="B5" s="5" t="n">
        <v>20576</v>
      </c>
      <c r="C5" s="5" t="n">
        <v>12951</v>
      </c>
    </row>
    <row r="6" spans="1:3">
      <c r="A6" s="4" t="s">
        <v>593</v>
      </c>
    </row>
    <row r="7" spans="1:3">
      <c r="A7" s="3" t="s">
        <v>668</v>
      </c>
    </row>
    <row r="8" spans="1:3">
      <c r="A8" s="4" t="s">
        <v>662</v>
      </c>
      <c r="B8" s="5" t="n">
        <v>7876</v>
      </c>
      <c r="C8" s="5" t="n">
        <v>7814</v>
      </c>
    </row>
    <row r="9" spans="1:3">
      <c r="A9" s="4" t="s">
        <v>669</v>
      </c>
      <c r="B9" s="5" t="n">
        <v>-13</v>
      </c>
      <c r="C9" s="5" t="n">
        <v>-9</v>
      </c>
    </row>
    <row r="10" spans="1:3">
      <c r="A10" s="4" t="s">
        <v>665</v>
      </c>
      <c r="B10" s="5" t="n">
        <v>7863</v>
      </c>
      <c r="C10" s="5" t="n">
        <v>7805</v>
      </c>
    </row>
    <row r="11" spans="1:3">
      <c r="A11" s="4" t="s">
        <v>594</v>
      </c>
    </row>
    <row r="12" spans="1:3">
      <c r="A12" s="3" t="s">
        <v>668</v>
      </c>
    </row>
    <row r="13" spans="1:3">
      <c r="A13" s="4" t="s">
        <v>662</v>
      </c>
      <c r="B13" s="5" t="n">
        <v>23156</v>
      </c>
      <c r="C13" s="5" t="n">
        <v>18247</v>
      </c>
    </row>
    <row r="14" spans="1:3">
      <c r="A14" s="4" t="s">
        <v>669</v>
      </c>
      <c r="B14" s="5" t="n">
        <v>-10443</v>
      </c>
      <c r="C14" s="5" t="n">
        <v>-13101</v>
      </c>
    </row>
    <row r="15" spans="1:3">
      <c r="A15" s="4" t="s">
        <v>665</v>
      </c>
      <c r="B15" s="6" t="n">
        <v>12713</v>
      </c>
      <c r="C15" s="6" t="n">
        <v>51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208</v>
      </c>
    </row>
    <row r="3" spans="1:2">
      <c r="A3" s="4" t="s">
        <v>12</v>
      </c>
      <c r="B3" s="6" t="n">
        <v>2943</v>
      </c>
    </row>
    <row r="4" spans="1:2">
      <c r="A4" s="4" t="s">
        <v>473</v>
      </c>
      <c r="B4" s="5" t="n">
        <v>2466</v>
      </c>
    </row>
    <row r="5" spans="1:2">
      <c r="A5" s="4" t="s">
        <v>474</v>
      </c>
      <c r="B5" s="5" t="n">
        <v>2040</v>
      </c>
    </row>
    <row r="6" spans="1:2">
      <c r="A6" s="4" t="s">
        <v>475</v>
      </c>
      <c r="B6" s="5" t="n">
        <v>1902</v>
      </c>
    </row>
    <row r="7" spans="1:2">
      <c r="A7" s="4" t="s">
        <v>476</v>
      </c>
      <c r="B7" s="5" t="n">
        <v>1675</v>
      </c>
    </row>
    <row r="8" spans="1:2">
      <c r="A8" s="4" t="s">
        <v>477</v>
      </c>
      <c r="B8" s="5" t="n">
        <v>3099</v>
      </c>
    </row>
    <row r="9" spans="1:2">
      <c r="A9" s="4" t="s">
        <v>672</v>
      </c>
      <c r="B9" s="6" t="n">
        <v>14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674</v>
      </c>
      <c r="C1" s="2" t="s">
        <v>79</v>
      </c>
    </row>
    <row r="2" spans="1:3">
      <c r="A2" s="4" t="s">
        <v>104</v>
      </c>
    </row>
    <row r="3" spans="1:3">
      <c r="A3" s="3" t="s">
        <v>675</v>
      </c>
    </row>
    <row r="4" spans="1:3">
      <c r="A4" s="4" t="s">
        <v>676</v>
      </c>
      <c r="C4" s="5" t="n">
        <v>4765000</v>
      </c>
    </row>
    <row r="5" spans="1:3">
      <c r="A5" s="4" t="s">
        <v>677</v>
      </c>
    </row>
    <row r="6" spans="1:3">
      <c r="A6" s="3" t="s">
        <v>675</v>
      </c>
    </row>
    <row r="7" spans="1:3">
      <c r="A7" s="4" t="s">
        <v>678</v>
      </c>
      <c r="B7" s="4" t="s">
        <v>679</v>
      </c>
    </row>
    <row r="8" spans="1:3">
      <c r="A8" s="4" t="s">
        <v>680</v>
      </c>
      <c r="B8" s="4" t="s">
        <v>491</v>
      </c>
    </row>
    <row r="9" spans="1:3">
      <c r="A9" s="4" t="s">
        <v>681</v>
      </c>
      <c r="B9" s="4" t="s">
        <v>682</v>
      </c>
    </row>
    <row r="10" spans="1:3">
      <c r="A10" s="4" t="s">
        <v>683</v>
      </c>
    </row>
    <row r="11" spans="1:3">
      <c r="A11" s="3" t="s">
        <v>675</v>
      </c>
    </row>
    <row r="12" spans="1:3">
      <c r="A12" s="4" t="s">
        <v>684</v>
      </c>
      <c r="B12" s="6" t="n">
        <v>100</v>
      </c>
    </row>
    <row r="13" spans="1:3">
      <c r="A13" s="4" t="s">
        <v>292</v>
      </c>
      <c r="B13" s="6" t="n">
        <v>10</v>
      </c>
    </row>
    <row r="14" spans="1:3">
      <c r="A14" s="4" t="s">
        <v>685</v>
      </c>
    </row>
    <row r="15" spans="1:3">
      <c r="A15" s="3" t="s">
        <v>675</v>
      </c>
    </row>
    <row r="16" spans="1:3">
      <c r="A16" s="4" t="s">
        <v>676</v>
      </c>
      <c r="B16" s="5"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31:39Z</dcterms:created>
  <dcterms:modified xmlns:dcterms="http://purl.org/dc/terms/" xmlns:xsi="http://www.w3.org/2001/XMLSchema-instance" xsi:type="dcterms:W3CDTF">2019-05-09T08:31:39Z</dcterms:modified>
</cp:coreProperties>
</file>